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Details of Certain Balance Shee" sheetId="7" state="visible" r:id="rId7"/>
    <sheet xmlns:r="http://schemas.openxmlformats.org/officeDocument/2006/relationships" name="Fair Value Measurements of Fina" sheetId="8" state="visible" r:id="rId8"/>
    <sheet xmlns:r="http://schemas.openxmlformats.org/officeDocument/2006/relationships" name="Stock Incentive Plan" sheetId="9" state="visible" r:id="rId9"/>
    <sheet xmlns:r="http://schemas.openxmlformats.org/officeDocument/2006/relationships" name="Related Party Transactions" sheetId="10" state="visible" r:id="rId10"/>
    <sheet xmlns:r="http://schemas.openxmlformats.org/officeDocument/2006/relationships" name="Revenue From Contracts With Cus"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Description of Business and B16" sheetId="16" state="visible" r:id="rId16"/>
    <sheet xmlns:r="http://schemas.openxmlformats.org/officeDocument/2006/relationships" name="Details of Certain Balance Sh17" sheetId="17" state="visible" r:id="rId17"/>
    <sheet xmlns:r="http://schemas.openxmlformats.org/officeDocument/2006/relationships" name="Fair Value Measurements of Fi18" sheetId="18" state="visible" r:id="rId18"/>
    <sheet xmlns:r="http://schemas.openxmlformats.org/officeDocument/2006/relationships" name="Stock Incentive Plan (Tables)" sheetId="19" state="visible" r:id="rId19"/>
    <sheet xmlns:r="http://schemas.openxmlformats.org/officeDocument/2006/relationships" name="Related Party Transactions (Tab" sheetId="20" state="visible" r:id="rId20"/>
    <sheet xmlns:r="http://schemas.openxmlformats.org/officeDocument/2006/relationships" name="Revenue From Contracts With C21" sheetId="21" state="visible" r:id="rId21"/>
    <sheet xmlns:r="http://schemas.openxmlformats.org/officeDocument/2006/relationships" name="Segment Reporting (Tables)" sheetId="22" state="visible" r:id="rId22"/>
    <sheet xmlns:r="http://schemas.openxmlformats.org/officeDocument/2006/relationships" name="Earnings Per Share (Tables)" sheetId="23" state="visible" r:id="rId23"/>
    <sheet xmlns:r="http://schemas.openxmlformats.org/officeDocument/2006/relationships" name="Accumulated Other Comprehensi24"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Description of Business and B27" sheetId="27" state="visible" r:id="rId27"/>
    <sheet xmlns:r="http://schemas.openxmlformats.org/officeDocument/2006/relationships" name="Details of Certain Balance Sh28" sheetId="28" state="visible" r:id="rId28"/>
    <sheet xmlns:r="http://schemas.openxmlformats.org/officeDocument/2006/relationships" name="Details of Certain Balance Sh29" sheetId="29" state="visible" r:id="rId29"/>
    <sheet xmlns:r="http://schemas.openxmlformats.org/officeDocument/2006/relationships" name="Details of Certain Balance Sh30" sheetId="30" state="visible" r:id="rId30"/>
    <sheet xmlns:r="http://schemas.openxmlformats.org/officeDocument/2006/relationships" name="Details of Certain Balance Sh31" sheetId="31" state="visible" r:id="rId31"/>
    <sheet xmlns:r="http://schemas.openxmlformats.org/officeDocument/2006/relationships" name="Details of Certain Balance Sh32" sheetId="32" state="visible" r:id="rId32"/>
    <sheet xmlns:r="http://schemas.openxmlformats.org/officeDocument/2006/relationships" name="Fair Value Measurements of Fi33" sheetId="33" state="visible" r:id="rId33"/>
    <sheet xmlns:r="http://schemas.openxmlformats.org/officeDocument/2006/relationships" name="Fair Value Measurements of Fi34" sheetId="34" state="visible" r:id="rId34"/>
    <sheet xmlns:r="http://schemas.openxmlformats.org/officeDocument/2006/relationships" name="Fair Value Measurements of Fi35" sheetId="35" state="visible" r:id="rId35"/>
    <sheet xmlns:r="http://schemas.openxmlformats.org/officeDocument/2006/relationships" name="Stock Incentive Plan - Narrativ" sheetId="36" state="visible" r:id="rId36"/>
    <sheet xmlns:r="http://schemas.openxmlformats.org/officeDocument/2006/relationships" name="Stock Incentive Plan - Stock Op" sheetId="37" state="visible" r:id="rId37"/>
    <sheet xmlns:r="http://schemas.openxmlformats.org/officeDocument/2006/relationships" name="Related Party Transactions - Tr" sheetId="38" state="visible" r:id="rId38"/>
    <sheet xmlns:r="http://schemas.openxmlformats.org/officeDocument/2006/relationships" name="Related Party Transactions - Eq"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Commitments and Contingencies -" sheetId="46" state="visible" r:id="rId46"/>
    <sheet xmlns:r="http://schemas.openxmlformats.org/officeDocument/2006/relationships" name="Segment Reporting - Narrative (" sheetId="47" state="visible" r:id="rId47"/>
    <sheet xmlns:r="http://schemas.openxmlformats.org/officeDocument/2006/relationships" name="Segment Reporting - Financial D" sheetId="48" state="visible" r:id="rId48"/>
    <sheet xmlns:r="http://schemas.openxmlformats.org/officeDocument/2006/relationships" name="Earnings Per Share - Reconcilia" sheetId="49" state="visible" r:id="rId49"/>
    <sheet xmlns:r="http://schemas.openxmlformats.org/officeDocument/2006/relationships" name="Accumulated Other Comprehensi50" sheetId="50" state="visible" r:id="rId50"/>
    <sheet xmlns:r="http://schemas.openxmlformats.org/officeDocument/2006/relationships" name="Uncategorized Items - eye-20180" sheetId="51" state="visible" r:id="rId51"/>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8</t>
  </si>
  <si>
    <t>Apr. 30, 2018</t>
  </si>
  <si>
    <t>Document And Entity Information [Abstract]</t>
  </si>
  <si>
    <t>Entity Registrant Name</t>
  </si>
  <si>
    <t>National Vision Holdings, Inc.</t>
  </si>
  <si>
    <t>Entity Central Index Key</t>
  </si>
  <si>
    <t>Current Fiscal Year End Date</t>
  </si>
  <si>
    <t>--12-29</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0, 2017</t>
  </si>
  <si>
    <t>Current assets:</t>
  </si>
  <si>
    <t>Cash and cash equivalents</t>
  </si>
  <si>
    <t>Accounts receivable, net</t>
  </si>
  <si>
    <t>Inventories</t>
  </si>
  <si>
    <t>Prepaid expenses and other current assets</t>
  </si>
  <si>
    <t>Total current assets</t>
  </si>
  <si>
    <t>Property and equipment, net</t>
  </si>
  <si>
    <t>Other assets:</t>
  </si>
  <si>
    <t>Goodwill</t>
  </si>
  <si>
    <t>Other assets</t>
  </si>
  <si>
    <t>Total non-current assets</t>
  </si>
  <si>
    <t>Total assets</t>
  </si>
  <si>
    <t>Current liabilities:</t>
  </si>
  <si>
    <t>Accounts payable</t>
  </si>
  <si>
    <t>Other payables and accrued expenses</t>
  </si>
  <si>
    <t>Unearned revenue</t>
  </si>
  <si>
    <t>Deferred revenue</t>
  </si>
  <si>
    <t>Current maturities of long-term debt</t>
  </si>
  <si>
    <t>Total current liabilities</t>
  </si>
  <si>
    <t>Long-term debt, less current portion and debt discount</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75,103 and 74,654 shares issued and outstanding as of March 31, 2018 and December 30, 2017, respectively</t>
  </si>
  <si>
    <t>Additional paid-in capital</t>
  </si>
  <si>
    <t>Accumulated other comprehensive loss</t>
  </si>
  <si>
    <t>Retained earnings</t>
  </si>
  <si>
    <t>Treasury stock, at cost; 53 and 28 shares as of March 31, 2018 and December 30, 2017, respectively</t>
  </si>
  <si>
    <t>Total stockholders’ equity</t>
  </si>
  <si>
    <t>Total liabilities and stockholders’ equity</t>
  </si>
  <si>
    <t>Trademarks and trade names</t>
  </si>
  <si>
    <t>Intangible assets</t>
  </si>
  <si>
    <t>Other intangible assets, net</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Operations and Comprehensive Income - USD ($) shares in Thousands, $ in Thousands</t>
  </si>
  <si>
    <t>Apr. 01, 2017</t>
  </si>
  <si>
    <t>Revenue:</t>
  </si>
  <si>
    <t>Total net revenue</t>
  </si>
  <si>
    <t>Costs applicable to revenue (exclusive of depreciation and amortization):</t>
  </si>
  <si>
    <t>Products</t>
  </si>
  <si>
    <t>Services and plans</t>
  </si>
  <si>
    <t>Total costs applicable to revenue</t>
  </si>
  <si>
    <t>Operating expenses:</t>
  </si>
  <si>
    <t>Selling, general and administrative expenses</t>
  </si>
  <si>
    <t>Depreciation and amortization</t>
  </si>
  <si>
    <t>Other expense, net</t>
  </si>
  <si>
    <t>Total operating expenses</t>
  </si>
  <si>
    <t>Income from operations</t>
  </si>
  <si>
    <t>Interest expense, net</t>
  </si>
  <si>
    <t>Debt issuance costs</t>
  </si>
  <si>
    <t>Earnings before income taxes</t>
  </si>
  <si>
    <t>Income tax provision</t>
  </si>
  <si>
    <t>Net income</t>
  </si>
  <si>
    <t>Earnings per share:</t>
  </si>
  <si>
    <t>Basic (in usd per share)</t>
  </si>
  <si>
    <t>Diluted (in usd per share)</t>
  </si>
  <si>
    <t>Weighted average shares outstanding:</t>
  </si>
  <si>
    <t>Basic (shares)</t>
  </si>
  <si>
    <t>Diluted (shares)</t>
  </si>
  <si>
    <t>Comprehensive income:</t>
  </si>
  <si>
    <t>Change in unrealized gain (loss) on hedge instruments</t>
  </si>
  <si>
    <t>Tax (provision) benefit of change in unrealized gain (loss) on hedge instruments</t>
  </si>
  <si>
    <t>Comprehensive income</t>
  </si>
  <si>
    <t>Net product sales</t>
  </si>
  <si>
    <t>Net sales of services and plans</t>
  </si>
  <si>
    <t>Condensed Consolidated Statements of Cash Flows - USD ($) $ in Thousands</t>
  </si>
  <si>
    <t>Cash flows from operating activities:</t>
  </si>
  <si>
    <t>Adjustments to reconcile net income to cash provided by operating activities:</t>
  </si>
  <si>
    <t>Depreciation of property and equipment</t>
  </si>
  <si>
    <t>Amortization of intangible assets</t>
  </si>
  <si>
    <t>Amortization of loan costs</t>
  </si>
  <si>
    <t>Deferred income tax expense</t>
  </si>
  <si>
    <t>Non-cash stock option compensation</t>
  </si>
  <si>
    <t>Non-cash inventory adjustments</t>
  </si>
  <si>
    <t>Bad debt expense</t>
  </si>
  <si>
    <t>Other</t>
  </si>
  <si>
    <t>Changes in operating assets and liabilities:</t>
  </si>
  <si>
    <t>Accounts receivable</t>
  </si>
  <si>
    <t>Net cash provided by operating activities</t>
  </si>
  <si>
    <t>Cash flows from investing activities:</t>
  </si>
  <si>
    <t>Purchase of property and equipment</t>
  </si>
  <si>
    <t>Net cash used for investing activities</t>
  </si>
  <si>
    <t>Cash flows from financing activities:</t>
  </si>
  <si>
    <t>Proceeds from issuance of long-term debt</t>
  </si>
  <si>
    <t>Proceeds from exercise of stock options</t>
  </si>
  <si>
    <t>Principal payments on long-term debt</t>
  </si>
  <si>
    <t>Purchase of treasury stock</t>
  </si>
  <si>
    <t>Payments on capital lease obligations</t>
  </si>
  <si>
    <t>Dividend to stockholders</t>
  </si>
  <si>
    <t>Net cash used for financing activities</t>
  </si>
  <si>
    <t>Net change in cash, cash equivalents and restricted cash</t>
  </si>
  <si>
    <t>Cash, cash equivalents and restricted cash, beginning of year</t>
  </si>
  <si>
    <t>Cash, cash equivalents and restricted cash, end of period</t>
  </si>
  <si>
    <t>Reconciliation of Cash, Cash Equivalents, and Restricted Cash:</t>
  </si>
  <si>
    <t>Total cash, cash equivalents and restricted cash</t>
  </si>
  <si>
    <t>Description of Business and Basis of Presentation</t>
  </si>
  <si>
    <t>Accounting Policies [Abstract]</t>
  </si>
  <si>
    <t>Description of Business and Basis of Presentation Nature of Operations National Vision Holdings, Inc. (“NVHI,” the “Company,” “we,” “our,” or “us”) is a holding company whose operating subsidiaries include its indirect wholly owned subsidiary, National Vision, Inc. (“NVI”) and NVI’s direct wholly owned subsidiaries. The Company is a leading value retailer of eyeglasses and contact lenses in the United States and its territories. We operated 1,027 , and 1,013 , retail optical locations as of March 31, 2018 and December 30, 2017 , respectively, through our five store brands, America’s Best Contacts and Eyeglasses (“America’s Best”), Eyeglass World, Vista Optical locations on U.S. Army/Air Force military bases and within Fred Meyer stores, and our management &amp; services arrangement with Walmart (“legacy”). Basis of Presentation We prepared the accompanying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17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March 31, 2018 , and the consolidated results of operations and cash flows for the three months ended March 31, 2018 and April 1, 2017 . Certain information and disclosures normally included in our annual consolidated financial statements have been condensed or omitted; however, we believe that the disclosures included herein are adequate to make the information presented not misleading. These interim condensed consolidated financial statements should be read in conjunction with our audited consolidated financial statements and the notes thereto for the fiscal year ended December 30, 2017 .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in our significant accounting policies during the three months ended March 31, 2018 , except for the adoption of Accounting Standards Update (“ASU”) No. 2014-09, Revenue from Contracts with Customers and ASU No. 2016-18, Restricted Cash. See “Recently Issued Accounting Pronouncements” below for further discussion. Changes to stockholders’ equity related to the adoption of ASU No. 2014-09, stock option exercises, and changes in fair values of interest rate derivatives are discussed in Note 6. “Revenue from Contracts with Customers,” Note 4. “Stock Incentive Plan,” and Note 3. “Fair Value Measurements of Financial Assets and Liabilities,” respectively. No other material non-recurring changes to stockholders’ equity occurred during the three months ended March 31, 2018 . The condensed consolidated financial statements include our accounts and those of our subsidiaries, all of which are wholly-owned. All intercompany balances and transactions have been eliminated in consolidation. Fiscal Year Our fiscal year consists of 52 or 53 weeks ending on the Saturday closest to December 31. Fiscal year 2018 contains 52 weeks and will end on December 29, 2018 . All three month periods presented herein contain 13 weeks. All references to years and quarters relate to fiscal periods rather than calendar periods. Seasonality The consolidated results of operations for the three months ended March 31, 2018 and April 1, 2017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fiscal quarter, and a lower portion of net revenue, income from operations, and cash flows from operations in the fourth fiscal quarter. The seasonally larger first quarter is attributable primarily to the timing of our customers’ personal income tax refunds and annual health insurance program start or reset periods. Seasonality related to fourth quarter holiday spending by retail customers generally does not impact our business. Our quarterly consolidated results can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Our effective income tax rate, or ETR, was 17.4% and 33.1% for the three months ended March 31, 2018 and April 1, 2017 , respectively. Our lower ETR for the three months ended March 31, 2018 was largely due to the reduced federal statutory rate from 35% to 21% as part of the Tax Cuts and Jobs Act of 2017, effective for tax years beginning on or after January 1, 2018. During the three months ended March 31, 2018 , our expected combined statutory federal and state rate was reduced 8.9% by a $2.7 million income tax benefit resulting from stock option exercises. Other items aggregated to a 0.5% increase in the rate for the period. Pursuant to SEC Staff Accounting Bulletin No. 118, Income Tax Accounting Implications of the Tax Cuts and Jobs Act (“SAB 118”), the ultimate impact of the legislation may differ from these estimates due to our continued analysis or further regulatory guidance that may be issued as a result of the legislation. Adjustments to the provisional amounts recorded by the Company as of December 30, 2017 that are identified within a subsequent measurement period of up to one year from the enactment date will be included as an adjustment to tax expense from continuing operations in the period the amounts are determined. There were no adjustments to provisional amounts during the three months ended March 31, 2018 . Correction of Classification Error As previously disclosed in our 2016 consolidated financial statements, we overstated net sales of services and plans in our legacy segment and consolidated net sales of services and plans and understated net sales of products in our legacy segment and consolidated net product sales. The amounts presented herein reflect the correction of a similar error in the amount of $1.9 million for the three months ended April 1, 2017 . There was no impact to total legacy segment net revenues, legacy segment EBITDA, total consolidated net revenues or any measure of profit or income. Management concluded that the error was not material to the condensed consolidated financial statements for the three months ended April 1, 2017 . Recently Issued Accounting Pronouncements In May 2014, the Financial Accounting Standards Board (“FASB”) issued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Under the new guidance, there is a five-step model to apply to revenue recognition, consisting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dopted this new guidance in the first quarter of 2018 using the modified retrospective transition method. We recognized the cumulative effect of adoption in the opening balance of retained earnings related to certain contracts where we satisfy performance obligations over time. Our results of operations for the reported periods after January 1, 2018 are presented under this amended guidance, while prior period amounts are not adjusted and continue to be reported in accordance with historical accounting guidance. Adoption of this new guidance did not result in significant changes to our accounting policies, business processes, systems or controls, or have a material impact on our results of operations and cash flows or related disclosures. The impact of adopting the amended guidance primarily relates to the timing of revenue recognition for our eyecare club memberships, which comprised approximately 3% of our consolidated net revenue during the most recent three fiscal years. See Note 6. “Revenue From Contracts with Customers” for additional information. In February 2016, the FASB issued ASU No. 2016-02, Leases . This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Disclosure of key information about leasing arrangements will also be required. This new guidance is effective for fiscal years beginning after December 15, 2018, and interim reporting periods within that fiscal year. This new guidance requires a modified retrospective transition approach, with certain practical expedients available. We will adopt this new guidance in the first quarter of 2019. We have established a cross-functional team to evaluate and implement the new standard. We are in the process of implementing changes to our systems and processes in conjunction with our review of lease agreements to support recognition and disclosure upon adoption on December 30, 2018, which is the first day of our fiscal year 2019. We do not expect the adoption to have a significant impact on the recognition, measurement or presentation of lease expenses within our consolidated statements of operations. While we continue to assess all potential impacts of the standard, we currently believe the most significant impact relates to recording lease assets and related liabilities on the consolidated balance sheets. In November 2016, the FASB issued ASU No. 2016-18, Restricted Cash . This new guidance requires that a statement of cash flows explain the change during the period in the total of cash, cash equivalents, and amounts generally described as restricted cash or restricted cash equivalents. This new guidance is effective in fiscal years, including interim periods, beginning after December 15, 2017. The amendments in this update should be applied using a retrospective transition method to each period presented. The company adopted this new guidance during the first quarter of 2018. The adoption of this new guidance did not have a material effect on the Company’s financial condition, results of operations, or cash flows.</t>
  </si>
  <si>
    <t>Details of Certain Balance Sheet Accounts</t>
  </si>
  <si>
    <t>Organization, Consolidation and Presentation of Financial Statements [Abstract]</t>
  </si>
  <si>
    <t>Details of Certain Balance Sheet Accounts In thousands As of As of Accounts receivable, net: Trade receivables $ 29,188 $ 28,862 Credit card receivables 9,364 10,459 Tenant improvement allowances receivable 4,079 4,794 Other receivables 3,065 2,936 Allowance for uncollectible accounts (3,957 ) (3,858 ) $ 41,739 $ 43,193 In thousands As of As of Inventories: Raw materials and work in process (1) $ 42,687 $ 43,953 Finished goods 50,991 47,198 $ 93,678 $ 91,151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08 $ 3,608 Equipment 227,425 220,088 Furniture and fixtures 44,063 42,708 Leasehold improvements 163,089 155,369 Construction in progress 22,453 18,375 Property under capital leases 13,420 11,756 474,058 451,904 Less accumulated depreciation 163,094 147,772 $ 310,964 $ 304,132 In thousands As of As of Other payables and accrued expenses: Employee compensation and benefits $ 30,291 $ 21,134 Advertising 3,055 2,900 Self-insurance reserves 6,313 6,854 Reserves for customer returns and remakes 6,018 4,565 Capital expenditures 8,934 10,782 Legacy management and services agreement 6,101 6,000 Deferred rental expenses 1,033 1,140 Fair value of derivative liabilities 5,161 6,969 Sales and use taxes 1,441 1,218 Supplies and other store support expenses 3,847 3,014 Litigation settlements 3,882 3,942 Other 9,687 9,093 $ 85,763 $ 77,611 In thousands As of As of Other non-current liabilities: Fair value of derivative liabilities $ 4,746 $ 9,155 Tenant improvements (1) 23,291 22,894 Deferred rental expenses 7,558 7,246 Other 6,537 6,749 $ 42,132 $ 46,044 (1) Obligations for tenant improvements are amortized as a reduction of rental expense over the respective lease term.</t>
  </si>
  <si>
    <t>Fair Value Measurements of Financial Assets and Liabilities</t>
  </si>
  <si>
    <t>Fair Value Disclosures [Abstract]</t>
  </si>
  <si>
    <t>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pricing based upon a reporting entity’s own market assumption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assets or liabilities. • Level 3 - 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 carrying amount of cash and cash equivalents approximates fair value due to the short term maturity of the instruments. All cash and cash equivalents are denominated in U.S. currency. Accounts Receivable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 Credit Agreements Loans under our first lien credit agreement are traded in private markets on a less-than-daily basis. Fair value is based on the average of trading prices and bid/ask quotes around period-end (Level 2 inputs). The estimated fair values of our first lien term loans were $570.0 million and $570.2 million as of March 31, 2018 and December 30, 2017 , respectively, compared to carrying values of $556.3 million and $557.3 million , respectively, which includes the current portion, and is net of unamortized discounts and deferred debt issuance costs. Long-term Debt - Capital Leases The fair value of capital lease obligations is based on estimated future contractual cash flows discounted at an appropriate market rate of interest (Level 2 inputs). The estimated fair values of our capital leases were $15.4 million and $14.0 million as of March 31, 2018 and December 30, 2017 , respectively, compared to carrying values of $13.0 million and $12.0 million , respectively. Interest Rate Derivatives The Company is a party to three pay-fixed and receive-floating interest rate swap agreements to offset the variability of cash flows in LIBOR-indexed debt interest payments attributable to changes in the benchmark interest rate from March 13, 2017 to March 13, 2021 related to its current first lien credit agreement. Changes in the cash flows of each derivative have historically been and are expected to be highly effective in offsetting the changes in interest payments on a principal balance equal to the derivative’s notional amount, attributable to the hedged risk. During March 2018, in accordance with the original agreements with the counterparties, the notional amount of the first derivative decreased from $175 million to $140 million . There were no other changes in the terms of the arrangements. The change in notional amount did not impact the results of our assessment of effectiveness as of March 31, 2018 . We recognize as assets or liabilities at fair value the estimated amounts we would receive or pay upon a termination of interest rate swaps prior to their scheduled expiration dates. Fair value is based on information that is model-driven and whose inputs are observable (Level 2 inputs). As of March 31, 2018 , the Company expects to reclassify $3.8 million , net of tax, of accumulated other comprehensive loss (“AOCL”) into earnings in the next 12 months . See Note 10. “Accumulated Other Comprehensive Loss” for further details. Our cash flow hedge position related to interest rate derivative contracts is as follows: In thousands Notional Amount Final Maturity Date Other Payables and Accrued Expenses Other Liabilities AOCL, Net of Tax As of $ 465,000 March 2021 $ 5,161 $ 4,746 $ 5,244 As of $ 500,000 March 2021 $ 6,969 $ 9,155 $ 9,868</t>
  </si>
  <si>
    <t>Stock Incentive Plan</t>
  </si>
  <si>
    <t>Disclosure of Compensation Related Costs, Share-based Payments [Abstract]</t>
  </si>
  <si>
    <t>Stock Incentive Plan 2014 Stock Incentive Plan We have reserved an aggregate of 10,988,827 shares of our common stock for issuance under our 2014 Stock Incentive Plan. As of March 31, 2018 , 347,253 shares remained available for future grants. The following presents a roll-forward of stock options for the three months ended March 31, 2018 : Options issued and outstanding Rollover (1) Service-Based Performance-Based Total Balance, December 30, 2017 169,049 3,822,915 6,524,152 10,516,116 Exercised (13,490 ) (458,881 ) — (472,371 ) Forfeited — (32,682 ) (245,119 ) (277,801 ) Balance, March 31, 2018 155,559 3,331,352 6,279,033 9,765,944 Options vested and exercisable Balance, December 30, 2017 169,049 1,631,023 43,478 1,843,550 Vested — 688,341 — 688,341 Exercised (13,490 ) (458,881 ) — (472,371 ) Balance, March 31, 2018 155,559 1,860,483 43,478 2,059,520 (1) Reflects options under the Vision Holding Corp. Amended and Restated 2013 Equity Incentive Plan During the three months ended March 31, 2018 , rollover and service-based options were exercised at a weighted average price of $4.89 , for a total intrinsic value of $13.2 million . The Company recorded an income tax benefit of $2.7 million in the condensed consolidated statement of operations related to these exercises. Compensation expense associated with service-based stock options is presented in selling, general, and administrative expenses (“SG&amp;A”) in the accompanying condensed consolidated statements of operations. The Company granted 217,390 performance based stock options to one of our named executive officers that vest as a result of certain profitability targets for fiscal years 2017 to 2021 . Those targets were met for fiscal year 2017 , resulting in vesting of 20 percent of those performance based options as presented in the table above. Vesting of all other performance-based options is conditional upon the achievement by Kohlberg Kravis &amp; Co. L.P. (“KKR Sponsor”), with respect to its investment in NVHI, of both a minimum internal rate of return and a minimum multiple of invested capital and then increases proportionally as the multiple of invested capital increases up to a defined target. 2017 Omnibus Incentive Plan We have reserved an aggregate of 4,000,000 shares of our common stock for issuance under our 2017 Omnibus Incentive Plan. As of March 31, 2018 , there were equity awards representing 274,976 shares of common stock issued and outstanding, and 3,725,024 shares available for future grants. There was no material activity under the 2017 Omnibus Incentive Plan for the three months ended March 31, 2018 .</t>
  </si>
  <si>
    <t>Related Party Transactions</t>
  </si>
  <si>
    <t>Related Party Transactions [Abstract]</t>
  </si>
  <si>
    <t>Related Party Transactions Transactions With Equity Sponsors We recorded the following fees paid to equity sponsors, which are presented in SG&amp;A in the accompanying condensed consolidated statements of operations, except for $2.3 million in KKR Sponsor fees during the three months ended April 1, 2017 , which are presented in debt issuance costs. Three Months Ended In thousands March 31, 2018 April 1, 2017 KKR Sponsor $ — $ 2,553 Berkshire Partners LLC $ — $ 52 Equity in Net Assets of Non-Consolidated Investee The Company has an investment in a private start-up company whose principal business is licensing software to eyeglass retailers. Under the equity method of accounting we are required to record our interest in the investee’s reported net income or loss for each reporting period, which is presented in other expense, net in the Company’s condensed consolidated statements of operations. Our interest in the investee’s net losses was $0.2 million and $0.1 million for the three months ended March 31, 2018 and April 1, 2017 , respectively. After adjusting our investment for our interest in the investee’s reported net losses, our investment balance in the business was $2.1 million and $2.3 million as of March 31, 2018 and December 30, 2017 , respectively, which is included in other assets in the accompanying condensed consolidated balance sheets. In the ordinary course of business we are a licensee of our investee. We recorded $0.2 million in licensing fees in SG&amp;A in the accompanying condensed consolidated statements of operations for the three months ended March 31, 2018 and April 1, 2017 . Additionally, on August 29, 2017 , the investee issued a secured convertible promissory note to the Company, in the principal amount of $1.5 million , due on August 29, 2020 . Interest income associated with the note was immaterial for the three months ended March 31, 2018 .</t>
  </si>
  <si>
    <t>Revenue From Contracts With Customers</t>
  </si>
  <si>
    <t>Revenue from Contract with Customer [Abstract]</t>
  </si>
  <si>
    <t>Revenue From Contracts With Customers A performance obligation is a promise in a contract to transfer a distinct good or service to a customer, and is the unit of account under ASU 2014-09, codified in ASC 606, Revenue from Contracts With Customers . As discussed in Note 1, we adopted ASC 606 in the first quarter of fiscal year 2018 using the modified retrospective transition method. All of our revenue is derived from contracts with customers and is reported as net revenue in the condensed consolidated statements of operations. We recognize revenue from the products and services we provide in accordance with the five-step process outlined in ASC 606.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accounts receivable) or a contract liability (deferred revenue or unearned revenue), as appropriate. See further discussion related to contract assets and liabilities below. The majority of our revenue arrangements generally consist of a single performance obligation to transfer promised goods or services. Based on our evaluation process and review of our contracts with customers, in most circumstances the timing and amount of revenue recognized under the new guidance is consistent with our past revenue recognition policy. The majority of our annual revenues are recognized either at the point of sale or upon delivery and customer acceptance, paid for at the time of sale in cash, credit card, or on account with health care plans and programs located throughout the United States (“managed care”) having terms generally between 14 and 120 days, with most paying within 90 days. Revenues recognized over time primarily include product protection plans, eyecare club memberships and management fees earned from our legacy partner. Refer to Note 8 for the Company’s disaggregation of net revenue by reportable segment. As the reportable segments are aligned by similar economic factors, trends and customers, this disaggregation view best depicts how the nature, amount, and uncertainty of revenue and cash flows are affected by economic factors. The following disaggregation of revenues depicts our revenues based on the timing of revenue recognition. Disaggregation of Revenues: In thousands Three Months Ended Revenues recognized at a point in time $ 372,765 Revenues recognized over time 35,210 Total net revenue $ 407,975 Revenues Recognized at a Point in Time The revenues include 1) retail sales of prescription and non-prescription eyewear, contact lenses, and related accessories to retail customers (including those covered by managed care), 2) eye exams and 3) wholesale sales of inventory in which our customer is another retail entity.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Revenue is recognized net of sales taxes and returns. The returns allowance is based on historical return patterns. Provisions for estimated returns are established and the expected costs continue to be recognized as contra-revenue per ASC 606 when the products are sold. At our America’s Best brand, our lead offer is two pairs of eyeglasses and a free eye exam for one low price (“two-pair deal”). Since an eye exam is a key component in the ability for acceptable prescription eyewear to be delivered to a customer, we concluded that the eye exam service, while capable of being distinct from the eyeglass product delivery, was not distinct in the context of the two-pair deal. As a result, we do not allocate revenue to the eye exam associated with the two-pair deal, and we record all revenue associated with the offer in owned &amp; host net product sales when the customer has received and accepted the merchandise. Within our owned &amp; host segment services and plans revenues, eye exam services revenues sold on a stand-alone basis are also recognized at the point of sale which occurs immediately after the exam is performed. Legacy Within our legacy segment, product revenues include 1) sales of prescription and non-prescription eyewear, contact lenses and related accessories to retail customers in transactions where the retail customer uses a managed-care payor, and 2) wholesale sales of the same inventory types to the legacy partner. The revenue recognition for the retail sales are identical to similar sales in the owned &amp; host segment. Wholesale sales of inventory to the legacy partner are recognized at the point in time when control of the inventory has been transferred in accordance with the contractual terms and conditions of sale. Since the wholesale sales of inventory to the legacy partner are a separate performance obligation in our management and services agreement with the legacy partner, we considered the appropriate allocation of consideration to wholesale inventory sales. We concluded that the difference between the stand-alone-selling price of the wholesale inventory and the contractual prices was not material. Within our legacy segment services and plans revenues, eye exam services sold to retail customers covered by a managed care payor are recognized identically to similar sales in the owned &amp; host segment. Corporate/Other Revenues from our non-reportable corporate/other segment are attributable to wholly owned subsidiaries Arlington Contact Lens Services, Inc. (“AC Lens”) and FirstSight Vision Services, Inc. (“FirstSight”). AC Lens sells contact lenses and optical accessory products to retail customers through e-commerce. AC Lens also distributes contact lenses to Walmart and Sam’s Club under fee for services arrangements, reports revenue on a gross basis and is the principal in the arrangement since AC Lens controls the products in those transactions before the products are transferred to the customer. FirstSight issues individual vision care benefit plans in connection with our America’s Best operations in California, and provides or arranges for the provision of optometric services at certain optometric offices next to Walmart and Sam’s Club stores in California. Revenues Recognized Over Time Owned &amp; Host Within our Owned &amp; Host segment, services and plans revenues include revenues from product protection plans (i.e. warranties), eyecare club memberships and HMO membership fees. We offer extended warranty plans in our Owned &amp; Host segment that generally provide for repair and replacement of eyeglasses for primarily a one-year term after purchase. We recognize service revenue under these programs on a straight-line basis over the warranty or service period which is consistent with our efforts expended to satisfy the obligation. Amounts collected in advance for these programs are reported as deferred revenue in the accompanying condensed consolidated balance sheets. We offer three- and five-year eyecare club memberships in our Owned &amp; Host segment to our contact lens customers. For these plans we apply the guidance in ASC 606 to a portfolio of contracts with similar characteristics. We use estimates and assumptions when accounting for a portfolio that reflect the size and composition of the portfolio of contracts. We selected the portfolio approach because our historical club membership data demonstrated that our club customers behave similarly, such that the difference between the portfolio approach and applying ASC 606 to each contract is not material. We recognize revenue across the contract portfolio based on the value delivered to the customers relative to the remaining services promised under the membership program. We determine the value delivered based on the expected timing and amount of customer usage of eyecare club benefits over the terms of the contracts. Under previous guidance, we recognized revenue for eyecare club memberships on a ratable basis over the service period. Under the new guidance the timing of revenue for three- and five-year eyecare club memberships will be accelerated when compared to straight-line amortization. This change is not expected to have a significant impact on our ongoing consolidated results of operations. The cumulative effect and the impact on revenues is described in the impact section below. Legacy Sales of services and plans in our legacy segment include fees earned for managing the operations of our legacy partner. These fees are recorded on a net basis and are based primarily on sales of products and product protection plans to non-managed care customers. We determined that under the terms of the arrangement our legacy partner controls the products and services in the transaction with the retail customer and therefore we act as the agent in those transactions. We recognize this service revenue using the “right to invoice” method allowed under ASC 606 because our right to payment corresponds directly with the value of the management services provided to our legacy partner. Impact on Condensed Consolidated Financial Statements The cumulative effect of applying ASC 606 to the Company’s consolidated balance sheet as of December 31, 2017 was as follows: In thousands As Previously Reported Net Adjustments Current Presentation Current liabilities: Deferred Revenue $ 62,993 $ (13,984 ) $ 49,009 Total current liabilities $ 211,309 $ (13,984 ) $ 197,325 Other non-current liabilities: Deferred Revenue $ 31,222 $ (11,792 ) $ 19,430 Deferred income taxes, net $ 73,648 $ 6,604 $ 80,252 Total other non-current liabilities $ 150,914 $ (5,188 ) $ 145,726 Stockholders' equity: Retained earnings $ 37,145 $ 19,172 $ 56,317 Total stockholders' equity $ 659,588 $ 19,172 $ 678,760 The following table summarizes the cumulative effect of adoption of ASC 606 on the Company’s condensed consolidated balance sheet as of March 31, 2018 , which reflects the change in timing of revenue recognition relating to eyecare club memberships. In thousands With ASC 606 Adoption Without ASC 606 Adoption Impact of Adoption Current liabilities: Deferred Revenue $ 52,500 $ 67,303 $ (14,803 ) Total current liabilities $ 221,663 $ 236,466 $ (14,803 ) Other non-current liabilities: Deferred Revenue $ 20,200 $ 31,992 $ (11,792 ) Deferred income taxes, net $ 87,282 $ 80,468 $ 6,814 Total other non-current liabilities $ 149,614 $ 154,592 $ (4,978 ) Stockholders' equity: Retained earnings $ 81,219 $ 61,438 $ 19,781 Total stockholders' equity $ 711,275 $ 691,494 $ 19,781 The following table summarizes the impact of adoption on the Company’s condensed consolidated statement of operations for the three months ended March 31, 2018 : In thousands, except earnings per share With ASC 606 Adoption Without ASC 606 Adoption Impact of Adoption Net sales of services and plans $ 69,198 $ 68,379 $ 819 Total net revenue $ 407,975 $ 407,156 $ 819 Income from operations $ 39,643 $ 38,824 $ 819 Earnings before income taxes $ 30,330 $ 29,511 $ 819 Income tax provision $ 5,283 $ 5,493 $ (210 ) Net income $ 25,047 $ 24,438 $ 609 Earnings per share: Basic $ 0.34 $ 0.33 $ 0.01 Diluted $ 0.32 $ 0.31 $ 0.01 There were no other material impacts on our condensed consolidated financial statements as a result of our adoption of this new guidance. Contract Assets and Liabilities The Company’s contract assets and contract liabilities primarily result from timing differences between the performance of our obligations and the customer’s payment. Accounts Receivable Accounts receivable associated with revenues consist primarily of trade receivables and credit card receivables. Trade receivables consist primarily of receivables from managed care payers and receivables from major retailers. Trade receivables and credit card receivables are included in accounts receivable, net, on our condensed consolidated balance sheets, and are presented separately in Note 2. “Details of Certain Balance Sheet Accounts.” Accounts receivable are reduced by allowances for amounts that may become uncollectible. Estimates of our allowance for uncollectible accounts are based on our historical and current operating, billing, and collection trends. Impairment losses recognized on our receivables were approximately $1.6 million and $1.1 million in the first quarter of fiscal years 2018 and 2017 , respectively. There was no impact of adoption of ASC 606 on accounts receivable, net. Unsatisfied Performance Obligations (Contract Liabilities) Our retail customers generally make payments for prescription eyewear products at the time they place an order. Amounts we collect in advance for undelivered merchandise are reported as unearned revenue in the accompanying condensed consolidated balance sheets. Unearned revenue at the end of a reporting period is estimated based on delivery times throughout the current month and generally ranges from four to 10 days. All unearned revenue at the end of a reporting period is recognized in the next fiscal period. There was no impact of adoption of ASC 606 on our unearned revenue accounts. Our contract liabilities also consist of deferred revenue on services and plans obligations, primarily product protection plans and eyecare club memberships. The unamortized portion of amounts we collect in advance for these services and plans are reported as deferred revenue in the accompanying condensed consolidated balance sheets (current and non- current portions). Our deferred revenue balance as of March 31, 2018 was $72.7 million . We expect future revenue recognition of this balance of $44.7 million , $20.0 million , $7.3 million , $0.6 million and $0.1 million in fiscal years 2018 , 2019 , 2020 , 2021 , and 2022 respectively. We recognized $25.9 million of previously deferred revenues for the three months ended March 31, 2018 .</t>
  </si>
  <si>
    <t>Commitments and Contingencies</t>
  </si>
  <si>
    <t>Commitments and Contingencies Disclosure [Abstract]</t>
  </si>
  <si>
    <t>From time to time, the Company is involved in various legal proceedings incidental to its business. The Company reviews the status of its legal proceedings and records a provision for a liability when it is considered probable that both a liability has been incurred and the amount of the loss can be reasonably estimated. The Company’s FirstSight subsidiary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On March 23, 2017 , the court granted the motion to dismiss previously filed by FirstSight and dismissed the complaint with prejudice. The plaintiffs filed an appeal to the U.S. Court of Appeals for the Ninth Circuit in April 2017. The Company believes that the claims are without merit. In May 2017 , a complaint was filed against the Company and other defendants alleging, on behalf of a proposed class of consumers who purchased contact lenses online, that 1-800 Contacts, Inc. entered into a series of agreements with the other defendants, including the Company’s AC Lens subsidiary, to suppress certain online advertising and that each defendant thereby engaged in anticompetitive conduct in violation of the Sherman Antitrust Act (the “1-800 Contacts Matter”). The Company has settled the 1-800 Contacts Matter for $7.0 million , without admitting liability. Accordingly, the Company recorded a $7.0 million charge in the second quarter of fiscal year 2017. On November 8, 2017 , the court in the 1-800 Contacts Matter entered an order preliminarily approving the settlement agreement, subject to a settlement hearing. Pursuant to this order, the Company deposited 50% of the settlement amount, or $3.5 million , into an escrow account, to be distributed subject to and in accordance with the terms of the settlement agreement and any further order of the court.</t>
  </si>
  <si>
    <t>Segment Reporting</t>
  </si>
  <si>
    <t>Segment Reporting [Abstract]</t>
  </si>
  <si>
    <t>Segment Reporting 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Our host brands consist of our Vista Optical operating segments at certain U.S. Military Branches and inside Fred Meyer stores. We have aggregated our owned and host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227 legacy retail vision centers within Walmart stores.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processing services for the finished eyeglasses and frames expected to be sold to our legacy partner’s customers. We lease space from our legacy partner within or adjacent to each of the locations we manage and use this space for the provision of optometric examination services. Our legacy agreements were renewed on January 13, 2017, and expire on August 23, 2020 , subject to extension pursuant to the terms of the agreements. Sales of services and plans in our legacy segment consist of fees earned for managing the operations of our legacy partner and revenues associated with the provision of eye exams. Revenue associated with managing operations of our legacy partner were $9.3 million and $9.7 million for the three months ended March 31, 2018 and April 1, 2017 , respectively. During the three months ended March 31, 2018 , sales associated with our legacy partner arrangement represented 10.5% of consolidated net revenue. This exposes us to concentration of customer risk. The “Corporate/Other” category includes the results of operations of our other operating segments and corporate overhead support. The “Reconciliations” category represents other adjustments to reportable segment results necessary for the presentation of consolidated financial results in accordance with U.S. GAAP for the two reportable segments. Revenues from the Corporate/Other segments are attributable to the AC Lens, and FirstSight operating segments and the Company’s corporate function. AC Lens sells contact lenses and optical accessory products to retail customers through e-commerce. AC Lens also distributes contact lenses to Walmart and Sam’s Club under fee for services arrangements. FirstSight sells single service health plans in connection with the operations of America’s Best in California, arranges for the provision of eye exams at retail locations throughout California and also sells contact lenses to its members in certain locations. None of those segments met the quantitative thresholds for determining reportable segments for any of the periods presented. Our reportable segment profit measure is EBITDA, or net revenue, less cost applicable to revenue, less selling, general and administrative costs. Depreciation and amortization and other corporate costs that are not allocated to the segments, including interest expense and debt issuance costs are excluded from segment EBITDA. There are no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densed consolidated financial statements, except for net revenue, which is presented on a cash basis, excluding the effects of unearned and deferred revenue, consistent with the basis on which the CODM regularly reviews performance segments. Asset information is not included in the following summary since the CODM does not regularly review such information for the reportable segments. Three Months Ended March 31, 2018 In thousands Owned &amp; Host Legacy Corporate/Other Reconciliations Total Segment product revenues $ 261,621 $ 29,109 $ 50,779 $ (2,732 ) $ 338,777 Segment services and plans revenues 58,776 13,649 1,054 (4,281 ) 69,198 Total net revenue 320,397 42,758 51,833 (7,013 ) 407,975 Costs of products 74,158 12,888 44,310 (478 ) 130,878 Costs of services and plans 43,646 4,963 967 — 49,576 Total costs applicable to revenue 117,804 17,851 45,277 (478 ) 180,454 SG&amp;A 117,937 13,478 38,687 — 170,102 Other expense, net — — 122 — 122 EBITDA $ 84,656 $ 11,429 $ (32,253 ) $ (6,535 ) 57,297 Depreciation and amortization 17,654 Interest expense, net 9,313 Income before income taxes $ 30,330 Three Months Ended April 1, 2017 In thousands Owned &amp; Host Legacy Corporate/Other Reconciliations Total Segment product revenues $ 235,102 $ 28,984 $ 43,557 $ (1,059 ) $ 306,584 Segment services and plans revenues 52,194 12,756 4,175 (5,850 ) 63,275 Total net revenue 287,296 41,740 47,732 (6,909 ) 369,859 Costs of products 67,179 13,671 40,183 — 121,033 Costs of services and plans 37,543 3,699 3,533 — 44,775 Total costs applicable to revenue 104,722 17,370 43,716 — 165,808 SG&amp;A 103,800 12,729 33,275 — 149,804 Debt issuance costs — — 2,702 — 2,702 Other expense, net — — 102 — 102 EBITDA $ 78,774 $ 11,641 $ (32,063 ) $ (6,909 ) 51,443 Depreciation and amortization 14,423 Interest expense, net 11,492 Income before income taxes $ 25,528</t>
  </si>
  <si>
    <t>Earnings Per Share</t>
  </si>
  <si>
    <t>Earnings Per Share [Abstract]</t>
  </si>
  <si>
    <t>Basic earnings per share (“EPS”) is computed by dividing net income by the weighted average number of common shares outstanding for the period. Diluted EPS is computed by dividing net income by the weighted average common shares outstanding for the period and includes the dilutive impact of potential new common shares issuable upon exercise of stock options and vesting of restricted stock units. Potentially dilutive securities are excluded from the computation of diluted EPS if their effect is anti-dilutive. A reconciliation of the numerators and denominators of the basic and diluted EPS calculations is as follows: Three Months Ended In thousands, except EPS data March 31, April 1, Net income $ 25,047 $ 17,070 Weighted average shares outstanding for basic EPS 74,714 56,261 Effect of dilutive securities: Stock options 3,033 1,673 Restricted stock 90 — Weighted average shares outstanding for diluted EPS 77,837 57,934 Basic EPS $ 0.34 $ 0.30 Diluted EPS $ 0.32 $ 0.29 Anti-dilutive options outstanding excluded from EPS — 218</t>
  </si>
  <si>
    <t>Accumulated Other Comprehensive Loss</t>
  </si>
  <si>
    <t>Equity [Abstract]</t>
  </si>
  <si>
    <t>Accumulated Other Comprehensive Loss Changes in the fair value of the Company’s cash flow hedge derivative instruments since inception are recorded in AOCL. The following table presents the change in AOCL during the three months ended March 31, 2018 and April 1, 2017 , respectively: Three Months Ended In thousands March 31, 2018 April 1, 2017 Cash flow hedging activity Balance at beginning of period $ (9,868 ) $ (14,556 ) Other comprehensive income (loss) before reclassification 4,093 (935 ) Tax effect of other comprehensive income (loss) before reclassification (1,048 ) 358 Amount reclassified from AOCL 2,123 605 Tax effect of amount reclassified from AOCL (544 ) (232 ) Net current period other comprehensive income (loss), net of tax 4,624 (204 ) Balance at end of period $ (5,244 ) $ (14,760 ) Amounts reclassified from AOCL to earnings are included in interest expense in the accompanying condensed consolidated statements of operations. See Note 3. “Fair Value Measurements of Financial Assets and Liabilities” for a description of the Company’s use of cash flow hedging derivatives.</t>
  </si>
  <si>
    <t>Description of Business and Basis of Presentation (Policies)</t>
  </si>
  <si>
    <t>Basis of Presentation</t>
  </si>
  <si>
    <t>Basis of Presentation We prepared the accompanying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17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March 31, 2018 , and the consolidated results of operations and cash flows for the three months ended March 31, 2018 and April 1, 2017 . Certain information and disclosures normally included in our annual consolidated financial statements have been condensed or omitted; however, we believe that the disclosures included herein are adequate to make the information presented not misleading. These interim condensed consolidated financial statements should be read in conjunction with our audited consolidated financial statements and the notes thereto for the fiscal year ended December 30, 2017 .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in our significant accounting policies during the three months ended March 31, 2018 , except for the adoption of Accounting Standards Update (“ASU”) No. 2014-09, Revenue from Contracts with Customers and ASU No. 2016-18, Restricted Cash. See “Recently Issued Accounting Pronouncements” below for further discussion. Changes to stockholders’ equity related to the adoption of ASU No. 2014-09, stock option exercises, and changes in fair values of interest rate derivatives are discussed in Note 6. “Revenue from Contracts with Customers,” Note 4. “Stock Incentive Plan,” and Note 3. “Fair Value Measurements of Financial Assets and Liabilities,” respectively. No other material non-recurring changes to stockholders’ equity occurred during the three months ended March 31, 2018 . The condensed consolidated financial statements include our accounts and those of our subsidiaries, all of which are wholly-owned. All intercompany balances and transactions have been eliminated in consolidation.</t>
  </si>
  <si>
    <t>Fiscal Year</t>
  </si>
  <si>
    <t>Fiscal Year Our fiscal year consists of 52 or 53 weeks ending on the Saturday closest to December 31. Fiscal year 2018 contains 52 weeks and will end on December 29, 2018 . All three month periods presented herein contain 13 weeks. All references to years and quarters relate to fiscal periods rather than calendar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Our effective income tax rate, or ETR, was 17.4% and 33.1% for the three months ended March 31, 2018 and April 1, 2017 , respectively. Our lower ETR for the three months ended March 31, 2018 was largely due to the reduced federal statutory rate from 35% to 21% as part of the Tax Cuts and Jobs Act of 2017, effective for tax years beginning on or after January 1, 2018. During the three months ended March 31, 2018 , our expected combined statutory federal and state rate was reduced 8.9% by a $2.7 million income tax benefit resulting from stock option exercises. Other items aggregated to a 0.5% increase in the rate for the period. Pursuant to SEC Staff Accounting Bulletin No. 118, Income Tax Accounting Implications of the Tax Cuts and Jobs Act (“SAB 118”), the ultimate impact of the legislation may differ from these estimates due to our continued analysis or further regulatory guidance that may be issued as a result of the legislation. Adjustments to the provisional amounts recorded by the Company as of December 30, 2017 that are identified within a subsequent measurement period of up to one year from the enactment date will be included as an adjustment to tax expense from continuing operations in the period the amounts are determined. There were no adjustments to provisional amounts during the three months ended March 31, 2018 .</t>
  </si>
  <si>
    <t>Recently Issued Accounting Pronouncements</t>
  </si>
  <si>
    <t>Recently Issued Accounting Pronouncements In May 2014, the Financial Accounting Standards Board (“FASB”) issued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Under the new guidance, there is a five-step model to apply to revenue recognition, consisting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dopted this new guidance in the first quarter of 2018 using the modified retrospective transition method. We recognized the cumulative effect of adoption in the opening balance of retained earnings related to certain contracts where we satisfy performance obligations over time. Our results of operations for the reported periods after January 1, 2018 are presented under this amended guidance, while prior period amounts are not adjusted and continue to be reported in accordance with historical accounting guidance. Adoption of this new guidance did not result in significant changes to our accounting policies, business processes, systems or controls, or have a material impact on our results of operations and cash flows or related disclosures. The impact of adopting the amended guidance primarily relates to the timing of revenue recognition for our eyecare club memberships, which comprised approximately 3% of our consolidated net revenue during the most recent three fiscal years. See Note 6. “Revenue From Contracts with Customers” for additional information. In February 2016, the FASB issued ASU No. 2016-02, Leases . This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Disclosure of key information about leasing arrangements will also be required. This new guidance is effective for fiscal years beginning after December 15, 2018, and interim reporting periods within that fiscal year. This new guidance requires a modified retrospective transition approach, with certain practical expedients available. We will adopt this new guidance in the first quarter of 2019. We have established a cross-functional team to evaluate and implement the new standard. We are in the process of implementing changes to our systems and processes in conjunction with our review of lease agreements to support recognition and disclosure upon adoption on December 30, 2018, which is the first day of our fiscal year 2019. We do not expect the adoption to have a significant impact on the recognition, measurement or presentation of lease expenses within our consolidated statements of operations. While we continue to assess all potential impacts of the standard, we currently believe the most significant impact relates to recording lease assets and related liabilities on the consolidated balance sheets. In November 2016, the FASB issued ASU No. 2016-18, Restricted Cash . This new guidance requires that a statement of cash flows explain the change during the period in the total of cash, cash equivalents, and amounts generally described as restricted cash or restricted cash equivalents. This new guidance is effective in fiscal years, including interim periods, beginning after December 15, 2017. The amendments in this update should be applied using a retrospective transition method to each period presented. The company adopted this new guidance during the first quarter of 2018. The adoption of this new guidance did not have a material effect on the Company’s financial condition, results of operations, or cash flows.</t>
  </si>
  <si>
    <t>Details of Certain Balance Sheet Accounts (Tables)</t>
  </si>
  <si>
    <t>Schedule of Accounts Receivable, Net</t>
  </si>
  <si>
    <t>In thousands As of As of Accounts receivable, net: Trade receivables $ 29,188 $ 28,862 Credit card receivables 9,364 10,459 Tenant improvement allowances receivable 4,079 4,794 Other receivables 3,065 2,936 Allowance for uncollectible accounts (3,957 ) (3,858 ) $ 41,739 $ 43,193</t>
  </si>
  <si>
    <t>Schedule of Inventories</t>
  </si>
  <si>
    <t>In thousands As of As of Inventories: Raw materials and work in process (1) $ 42,687 $ 43,953 Finished goods 50,991 47,198 $ 93,678 $ 91,151 (1) Due to the immaterial amount of estimated work in process and the short lead times for the conversion of raw materials to finished goods, the Company does not separately present raw materials and work in process.</t>
  </si>
  <si>
    <t>Schedule of Property and Equipment, Net</t>
  </si>
  <si>
    <t>In thousands As of As of Property and equipment, net: Land and building $ 3,608 $ 3,608 Equipment 227,425 220,088 Furniture and fixtures 44,063 42,708 Leasehold improvements 163,089 155,369 Construction in progress 22,453 18,375 Property under capital leases 13,420 11,756 474,058 451,904 Less accumulated depreciation 163,094 147,772 $ 310,964 $ 304,132</t>
  </si>
  <si>
    <t>Schedule of Other Payables and Accrued Expenses</t>
  </si>
  <si>
    <t>In thousands As of As of Other payables and accrued expenses: Employee compensation and benefits $ 30,291 $ 21,134 Advertising 3,055 2,900 Self-insurance reserves 6,313 6,854 Reserves for customer returns and remakes 6,018 4,565 Capital expenditures 8,934 10,782 Legacy management and services agreement 6,101 6,000 Deferred rental expenses 1,033 1,140 Fair value of derivative liabilities 5,161 6,969 Sales and use taxes 1,441 1,218 Supplies and other store support expenses 3,847 3,014 Litigation settlements 3,882 3,942 Other 9,687 9,093 $ 85,763 $ 77,611</t>
  </si>
  <si>
    <t>Schedule of Other Non-current Liabilities</t>
  </si>
  <si>
    <t>In thousands As of As of Other non-current liabilities: Fair value of derivative liabilities $ 4,746 $ 9,155 Tenant improvements (1) 23,291 22,894 Deferred rental expenses 7,558 7,246 Other 6,537 6,749 $ 42,132 $ 46,044 (1) Obligations for tenant improvements are amortized as a reduction of rental expense over the respective lease term.</t>
  </si>
  <si>
    <t>Fair Value Measurements of Financial Assets and Liabilities (Tables)</t>
  </si>
  <si>
    <t>Schedule of Fair Value of Cash Flow Hedge Derivative Contracts</t>
  </si>
  <si>
    <t>Our cash flow hedge position related to interest rate derivative contracts is as follows: In thousands Notional Amount Final Maturity Date Other Payables and Accrued Expenses Other Liabilities AOCL, Net of Tax As of $ 465,000 March 2021 $ 5,161 $ 4,746 $ 5,244 As of $ 500,000 March 2021 $ 6,969 $ 9,155 $ 9,868</t>
  </si>
  <si>
    <t>Stock Incentive Plan (Tables)</t>
  </si>
  <si>
    <t>Schedule of Stock Option Activity</t>
  </si>
  <si>
    <t xml:space="preserve">The following presents a roll-forward of stock options for the three months ended March 31, 2018 : Options issued and outstanding Rollover (1) Service-Based Performance-Based Total Balance, December 30, 2017 169,049 3,822,915 6,524,152 10,516,116 Exercised (13,490 ) (458,881 ) — (472,371 ) Forfeited — (32,682 ) (245,119 ) (277,801 ) Balance, March 31, 2018 155,559 3,331,352 6,279,033 9,765,944 Options vested and exercisable Balance, December 30, 2017 169,049 1,631,023 43,478 1,843,550 Vested — 688,341 — 688,341 Exercised (13,490 ) (458,881 ) — (472,371 ) Balance, March 31, 2018 155,559 1,860,483 43,478 2,059,520 (1) Reflects options under the Vision Holding Corp. Amended and Restated 2013 Equity Incentive Plan </t>
  </si>
  <si>
    <t>Related Party Transactions (Tables)</t>
  </si>
  <si>
    <t>Schedule of Related Party Agreements with Equity Sponsors</t>
  </si>
  <si>
    <t>We recorded the following fees paid to equity sponsors, which are presented in SG&amp;A in the accompanying condensed consolidated statements of operations, except for $2.3 million in KKR Sponsor fees during the three months ended April 1, 2017 , which are presented in debt issuance costs. Three Months Ended In thousands March 31, 2018 April 1, 2017 KKR Sponsor $ — $ 2,553 Berkshire Partners LLC $ — $ 52</t>
  </si>
  <si>
    <t>Revenue From Contracts With Customers (Tables)</t>
  </si>
  <si>
    <t>Schedule of Disaggregation of Revenues</t>
  </si>
  <si>
    <t>Disaggregation of Revenues: In thousands Three Months Ended Revenues recognized at a point in time $ 372,765 Revenues recognized over time 35,210 Total net revenue $ 407,975</t>
  </si>
  <si>
    <t>Schedule of Impact of Adoption of New Accounting Pronouncement</t>
  </si>
  <si>
    <t>Impact on Condensed Consolidated Financial Statements The cumulative effect of applying ASC 606 to the Company’s consolidated balance sheet as of December 31, 2017 was as follows: In thousands As Previously Reported Net Adjustments Current Presentation Current liabilities: Deferred Revenue $ 62,993 $ (13,984 ) $ 49,009 Total current liabilities $ 211,309 $ (13,984 ) $ 197,325 Other non-current liabilities: Deferred Revenue $ 31,222 $ (11,792 ) $ 19,430 Deferred income taxes, net $ 73,648 $ 6,604 $ 80,252 Total other non-current liabilities $ 150,914 $ (5,188 ) $ 145,726 Stockholders' equity: Retained earnings $ 37,145 $ 19,172 $ 56,317 Total stockholders' equity $ 659,588 $ 19,172 $ 678,760 The following table summarizes the cumulative effect of adoption of ASC 606 on the Company’s condensed consolidated balance sheet as of March 31, 2018 , which reflects the change in timing of revenue recognition relating to eyecare club memberships. In thousands With ASC 606 Adoption Without ASC 606 Adoption Impact of Adoption Current liabilities: Deferred Revenue $ 52,500 $ 67,303 $ (14,803 ) Total current liabilities $ 221,663 $ 236,466 $ (14,803 ) Other non-current liabilities: Deferred Revenue $ 20,200 $ 31,992 $ (11,792 ) Deferred income taxes, net $ 87,282 $ 80,468 $ 6,814 Total other non-current liabilities $ 149,614 $ 154,592 $ (4,978 ) Stockholders' equity: Retained earnings $ 81,219 $ 61,438 $ 19,781 Total stockholders' equity $ 711,275 $ 691,494 $ 19,781 The following table summarizes the impact of adoption on the Company’s condensed consolidated statement of operations for the three months ended March 31, 2018 : In thousands, except earnings per share With ASC 606 Adoption Without ASC 606 Adoption Impact of Adoption Net sales of services and plans $ 69,198 $ 68,379 $ 819 Total net revenue $ 407,975 $ 407,156 $ 819 Income from operations $ 39,643 $ 38,824 $ 819 Earnings before income taxes $ 30,330 $ 29,511 $ 819 Income tax provision $ 5,283 $ 5,493 $ (210 ) Net income $ 25,047 $ 24,438 $ 609 Earnings per share: Basic $ 0.34 $ 0.33 $ 0.01 Diluted $ 0.32 $ 0.31 $ 0.01</t>
  </si>
  <si>
    <t>Segment Reporting (Tables)</t>
  </si>
  <si>
    <t>Schedule of Financial Data by Segment</t>
  </si>
  <si>
    <t>The following is a summary of certain financial data for each of our segments. Reportable segment information is presented on the same basis as our condensed consolidated financial statements, except for net revenue, which is presented on a cash basis, excluding the effects of unearned and deferred revenue, consistent with the basis on which the CODM regularly reviews performance segments. Asset information is not included in the following summary since the CODM does not regularly review such information for the reportable segments. Three Months Ended March 31, 2018 In thousands Owned &amp; Host Legacy Corporate/Other Reconciliations Total Segment product revenues $ 261,621 $ 29,109 $ 50,779 $ (2,732 ) $ 338,777 Segment services and plans revenues 58,776 13,649 1,054 (4,281 ) 69,198 Total net revenue 320,397 42,758 51,833 (7,013 ) 407,975 Costs of products 74,158 12,888 44,310 (478 ) 130,878 Costs of services and plans 43,646 4,963 967 — 49,576 Total costs applicable to revenue 117,804 17,851 45,277 (478 ) 180,454 SG&amp;A 117,937 13,478 38,687 — 170,102 Other expense, net — — 122 — 122 EBITDA $ 84,656 $ 11,429 $ (32,253 ) $ (6,535 ) 57,297 Depreciation and amortization 17,654 Interest expense, net 9,313 Income before income taxes $ 30,330 Three Months Ended April 1, 2017 In thousands Owned &amp; Host Legacy Corporate/Other Reconciliations Total Segment product revenues $ 235,102 $ 28,984 $ 43,557 $ (1,059 ) $ 306,584 Segment services and plans revenues 52,194 12,756 4,175 (5,850 ) 63,275 Total net revenue 287,296 41,740 47,732 (6,909 ) 369,859 Costs of products 67,179 13,671 40,183 — 121,033 Costs of services and plans 37,543 3,699 3,533 — 44,775 Total costs applicable to revenue 104,722 17,370 43,716 — 165,808 SG&amp;A 103,800 12,729 33,275 — 149,804 Debt issuance costs — — 2,702 — 2,702 Other expense, net — — 102 — 102 EBITDA $ 78,774 $ 11,641 $ (32,063 ) $ (6,909 ) 51,443 Depreciation and amortization 14,423 Interest expense, net 11,492 Income before income taxes $ 25,528</t>
  </si>
  <si>
    <t>Earnings Per Share (Tables)</t>
  </si>
  <si>
    <t>Schedule of Reconciliation of Basic and Diluted EPS Calculations</t>
  </si>
  <si>
    <t>A reconciliation of the numerators and denominators of the basic and diluted EPS calculations is as follows: Three Months Ended In thousands, except EPS data March 31, April 1, Net income $ 25,047 $ 17,070 Weighted average shares outstanding for basic EPS 74,714 56,261 Effect of dilutive securities: Stock options 3,033 1,673 Restricted stock 90 — Weighted average shares outstanding for diluted EPS 77,837 57,934 Basic EPS $ 0.34 $ 0.30 Diluted EPS $ 0.32 $ 0.29 Anti-dilutive options outstanding excluded from EPS — 218</t>
  </si>
  <si>
    <t>Accumulated Other Comprehensive Loss (Tables)</t>
  </si>
  <si>
    <t>Schedule of Accumulated Other Comprehensive Loss</t>
  </si>
  <si>
    <t>The following table presents the change in AOCL during the three months ended March 31, 2018 and April 1, 2017 , respectively: Three Months Ended In thousands March 31, 2018 April 1, 2017 Cash flow hedging activity Balance at beginning of period $ (9,868 ) $ (14,556 ) Other comprehensive income (loss) before reclassification 4,093 (935 ) Tax effect of other comprehensive income (loss) before reclassification (1,048 ) 358 Amount reclassified from AOCL 2,123 605 Tax effect of amount reclassified from AOCL (544 ) (232 ) Net current period other comprehensive income (loss), net of tax 4,624 (204 ) Balance at end of period $ (5,244 ) $ (14,760 )</t>
  </si>
  <si>
    <t>Description of Business and Basis of Presentation - Nature of Operations (Details)</t>
  </si>
  <si>
    <t>Mar. 31, 2018storestore_brand</t>
  </si>
  <si>
    <t>Dec. 30, 2017store</t>
  </si>
  <si>
    <t>Number of retail optical locations | store</t>
  </si>
  <si>
    <t>Number of store brands | store_brand</t>
  </si>
  <si>
    <t>Description of Business and Basis of Presentation - Income Taxes (Details) - USD ($) $ in Millions</t>
  </si>
  <si>
    <t>Effective income tax rate (percent)</t>
  </si>
  <si>
    <t>17.40%</t>
  </si>
  <si>
    <t>33.10%</t>
  </si>
  <si>
    <t>Reduction of effective income tax rate resulting from stock option exercises (percent)</t>
  </si>
  <si>
    <t>8.90%</t>
  </si>
  <si>
    <t>Tax benefit resulting from stock option exercises</t>
  </si>
  <si>
    <t>Reduction of effective income tax rate related to other items (percent)</t>
  </si>
  <si>
    <t>0.50%</t>
  </si>
  <si>
    <t>Description of Business and Basis of Presentation - Correction of Classification Error (Details) - USD ($) $ in Thousands</t>
  </si>
  <si>
    <t>Basis of Presentation Adjustment [Line Items]</t>
  </si>
  <si>
    <t>Net revenue</t>
  </si>
  <si>
    <t>Reclassification Adjustment | Net product sales</t>
  </si>
  <si>
    <t>Reclassification Adjustment | Net sales of services and plans</t>
  </si>
  <si>
    <t>Details of Certain Balance Sheet Accounts - Accounts Receivable, Net (Details) - USD ($) $ in Thousands</t>
  </si>
  <si>
    <t>Accounts receivable, net:</t>
  </si>
  <si>
    <t>Allowance for uncollectible accounts</t>
  </si>
  <si>
    <t>Accounts receivable, net of allowances</t>
  </si>
  <si>
    <t>Trade receivables</t>
  </si>
  <si>
    <t>Accounts receivable, gross</t>
  </si>
  <si>
    <t>Credit card receivables</t>
  </si>
  <si>
    <t>Tenant improvement allowances receivable</t>
  </si>
  <si>
    <t>Other receivables</t>
  </si>
  <si>
    <t>Details of Certain Balance Sheet Accounts - Inventories (Details) - USD ($) $ in Thousands</t>
  </si>
  <si>
    <t>Inventories:</t>
  </si>
  <si>
    <t>Raw materials and work in process</t>
  </si>
  <si>
    <t>Finished goods</t>
  </si>
  <si>
    <t>Details of Certain Balance Sheet Accounts - Property and Equipment, Net (Details) - USD ($) $ in Thousands</t>
  </si>
  <si>
    <t>Property and equipment, net:</t>
  </si>
  <si>
    <t>Property and equipment, gross</t>
  </si>
  <si>
    <t>Less accumulated depreciation</t>
  </si>
  <si>
    <t>Land and building</t>
  </si>
  <si>
    <t>Equipment</t>
  </si>
  <si>
    <t>Furniture and fixtures</t>
  </si>
  <si>
    <t>Leasehold improvements</t>
  </si>
  <si>
    <t>Construction in progress</t>
  </si>
  <si>
    <t>Property under capital leases</t>
  </si>
  <si>
    <t>Details of Certain Balance Sheet Accounts - Other Payables and Accrued Expenses (Details) - USD ($) $ in Thousands</t>
  </si>
  <si>
    <t>Other payables and accrued expenses:</t>
  </si>
  <si>
    <t>Employee compensation and benefits</t>
  </si>
  <si>
    <t>Advertising</t>
  </si>
  <si>
    <t>Self-insurance reserves</t>
  </si>
  <si>
    <t>Reserves for customer returns and remakes</t>
  </si>
  <si>
    <t>Capital expenditures</t>
  </si>
  <si>
    <t>Legacy management and services agreement</t>
  </si>
  <si>
    <t>Deferred rental expenses</t>
  </si>
  <si>
    <t>Fair value of derivative liabilities</t>
  </si>
  <si>
    <t>Sales and use taxes</t>
  </si>
  <si>
    <t>Supplies and other store support expenses</t>
  </si>
  <si>
    <t>Litigation settlements</t>
  </si>
  <si>
    <t>Total other payables and accrued expenses</t>
  </si>
  <si>
    <t>Details of Certain Balance Sheet Accounts - Other Non-Current Liabilities (Details) - USD ($) $ in Thousands</t>
  </si>
  <si>
    <t>Tenant improvements</t>
  </si>
  <si>
    <t>Fair Value Measurements of Financial Assets and Liabilities - Narrative (Details) - Level 2 - USD ($) $ in Millions</t>
  </si>
  <si>
    <t>Term Loan | Estimated Fair Value</t>
  </si>
  <si>
    <t>Fair Value, Balance Sheet Grouping, Financial Statement Captions [Line Items]</t>
  </si>
  <si>
    <t>Debt instruments</t>
  </si>
  <si>
    <t>Term Loan | Carrying Value</t>
  </si>
  <si>
    <t>Capital Lease Obligations | Estimated Fair Value</t>
  </si>
  <si>
    <t>Capital Lease Obligations | Carrying Value</t>
  </si>
  <si>
    <t>Fair Value Measurements of Financial Assets and Liabilities - Interest Rate Derivatives (Details)</t>
  </si>
  <si>
    <t>Mar. 31, 2018USD ($)agreement</t>
  </si>
  <si>
    <t>Feb. 28, 2018USD ($)</t>
  </si>
  <si>
    <t>Dec. 30, 2017USD ($)</t>
  </si>
  <si>
    <t>Derivative [Line Items]</t>
  </si>
  <si>
    <t>Estimated reclassification from AOCL to earnings in next 12 months</t>
  </si>
  <si>
    <t>Interest Rate Swap | Cash Flow Hedges</t>
  </si>
  <si>
    <t>Number of interest rate swap agreements | agreement</t>
  </si>
  <si>
    <t>Interest Rate Swap | Designated as Hedging Instrument | Cash Flow Hedges</t>
  </si>
  <si>
    <t>Notional amount</t>
  </si>
  <si>
    <t>Interest Rate Swap One | Designated as Hedging Instrument | Cash Flow Hedges</t>
  </si>
  <si>
    <t>Fair Value Measurements of Financial Assets and Liabilities - Cash Flow Hedge Position of Interest Rate Derivative Contracts (Details) - USD ($)</t>
  </si>
  <si>
    <t>Derivatives, Fair Value [Line Items]</t>
  </si>
  <si>
    <t>Fair value of derivative liabilities, current</t>
  </si>
  <si>
    <t>Fair value of derivative liabilities, noncurrent</t>
  </si>
  <si>
    <t>Hedge position in AOCL, net of tax</t>
  </si>
  <si>
    <t>Stock Incentive Plan - Narrative (Details) - USD ($) $ / shares in Units, $ in Millions</t>
  </si>
  <si>
    <t>12 Months Ended</t>
  </si>
  <si>
    <t>Share-based Compensation Arrangement by Share-based Payment Award [Line Items]</t>
  </si>
  <si>
    <t>Tax benefit from option exercises</t>
  </si>
  <si>
    <t>Number of equity awards issued and outstanding (shares)</t>
  </si>
  <si>
    <t>2014 Stock Incentive Plan</t>
  </si>
  <si>
    <t>Aggregate number of shares reserved under stock incentive plan (shares)</t>
  </si>
  <si>
    <t>Number of shares available for future grants (shares)</t>
  </si>
  <si>
    <t>2017 Omnibus Incentive Plan</t>
  </si>
  <si>
    <t>Service-Based and Performance-Based</t>
  </si>
  <si>
    <t>Exercise price of options exercised (in usd per share)</t>
  </si>
  <si>
    <t>Intrinsic value of options exercised</t>
  </si>
  <si>
    <t>Performance-Based</t>
  </si>
  <si>
    <t>Service-Based</t>
  </si>
  <si>
    <t>Executive Officer | Performance-Based | 2014 Stock Incentive Plan</t>
  </si>
  <si>
    <t>Options granted (shares)</t>
  </si>
  <si>
    <t>Percentage of performance-based grant that vested due to targets met (percent)</t>
  </si>
  <si>
    <t>20.00%</t>
  </si>
  <si>
    <t>Stock Incentive Plan - Stock Option Activity (Details)</t>
  </si>
  <si>
    <t>Mar. 31, 2018shares</t>
  </si>
  <si>
    <t>Options issued and outstanding</t>
  </si>
  <si>
    <t>Outstanding, beginning balance (shares)</t>
  </si>
  <si>
    <t>Exercised (shares)</t>
  </si>
  <si>
    <t>Forfeited (shares)</t>
  </si>
  <si>
    <t>Outstanding, ending balance (shares)</t>
  </si>
  <si>
    <t>Options vested and exercisable</t>
  </si>
  <si>
    <t>Exercisable, beginning balance (shares)</t>
  </si>
  <si>
    <t>Vested (shares)</t>
  </si>
  <si>
    <t>Exercisable, ending balance (shares)</t>
  </si>
  <si>
    <t>Rollover</t>
  </si>
  <si>
    <t>Related Party Transactions - Transactions With Equity Sponsors (Details) - USD ($) $ in Thousands</t>
  </si>
  <si>
    <t>KKR Sponsor</t>
  </si>
  <si>
    <t>Related Party Transaction [Line Items]</t>
  </si>
  <si>
    <t>Fees paid to equity sponsors</t>
  </si>
  <si>
    <t>Sponsor fees presented in debt issuance costs</t>
  </si>
  <si>
    <t>Berkshire Partners LLC</t>
  </si>
  <si>
    <t>Related Party Transactions - Equity in Net Assets of Non-Consolidated Investee (Details) - Equity Method Investee - USD ($) $ in Millions</t>
  </si>
  <si>
    <t>Aug. 29, 2017</t>
  </si>
  <si>
    <t>Interest in investee's net losses</t>
  </si>
  <si>
    <t>Equity method investment</t>
  </si>
  <si>
    <t>Licensing fees in SG&amp;A</t>
  </si>
  <si>
    <t>Loan receivable</t>
  </si>
  <si>
    <t>Revenue From Contracts With Customers - Disaggregation of Revenues (Details) - USD ($) $ in Thousands</t>
  </si>
  <si>
    <t>Disaggregation of Revenue [Line Items]</t>
  </si>
  <si>
    <t>Revenues recognized at a point in time</t>
  </si>
  <si>
    <t>Revenues recognized over time</t>
  </si>
  <si>
    <t>Revenue From Contracts With Customers - Cumulative Effect of Adoption (Details) - USD ($) $ in Thousands</t>
  </si>
  <si>
    <t>Dec. 31, 2017</t>
  </si>
  <si>
    <t>Without ASC 606 Adoption</t>
  </si>
  <si>
    <t>Impact of Adoption | ASU No. 2014-09</t>
  </si>
  <si>
    <t>Revenue From Contracts With Customers - Effect of Adoption on Balance Sheet (Details) - USD ($) $ in Thousands</t>
  </si>
  <si>
    <t>Revenue From Contracts With Customers - Effect of Adoption on Statements of Operations (Details) - USD ($) $ / shares in Units, $ in Thousands</t>
  </si>
  <si>
    <t>Revenue, Initial Application Period Cumulative Effect Transition [Line Items]</t>
  </si>
  <si>
    <t>Without ASC 606 Adoption | Net sales of services and plans</t>
  </si>
  <si>
    <t>Impact of Adoption | ASU No. 2014-09 | Net sales of services and plans</t>
  </si>
  <si>
    <t>Revenue From Contracts With Customers - Unsatisfied Performance Obligations (Details) $ in Millions</t>
  </si>
  <si>
    <t>Mar. 31, 2018USD ($)</t>
  </si>
  <si>
    <t>Revenue, Remaining Performance Obligation, Expected Timing of Satisfaction, Start Date [Axis]: 2018-04-01</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From Contracts With Customers - Narrative (Details) - USD ($) $ in Thousands</t>
  </si>
  <si>
    <t>Previously deferred revenue recognized</t>
  </si>
  <si>
    <t>Minimum</t>
  </si>
  <si>
    <t>General payment terms for accounts on health care plans and programs (in days)</t>
  </si>
  <si>
    <t>14 days</t>
  </si>
  <si>
    <t>Unearned revenue, estimated delivery time for period end calculation (in days)</t>
  </si>
  <si>
    <t>4 days</t>
  </si>
  <si>
    <t>Maximum</t>
  </si>
  <si>
    <t>120 days</t>
  </si>
  <si>
    <t>Time frame for majority of payments on health care plans and programs accounts (in days)</t>
  </si>
  <si>
    <t>90 days</t>
  </si>
  <si>
    <t>10 days</t>
  </si>
  <si>
    <t>Owned &amp; Host</t>
  </si>
  <si>
    <t>Extended warranty plan, term (in years)</t>
  </si>
  <si>
    <t>Owned &amp; Host | Minimum</t>
  </si>
  <si>
    <t>Eyecare club membership, term (in years)</t>
  </si>
  <si>
    <t>3 years</t>
  </si>
  <si>
    <t>Owned &amp; Host | Maximum</t>
  </si>
  <si>
    <t>5 years</t>
  </si>
  <si>
    <t>Commitments and Contingencies - Narrative (Details) - 1-800 Contacts Matter - USD ($) $ in Millions</t>
  </si>
  <si>
    <t>Nov. 08, 2017</t>
  </si>
  <si>
    <t>May 31, 2017</t>
  </si>
  <si>
    <t>Jul. 01, 2017</t>
  </si>
  <si>
    <t>Loss Contingencies [Line Items]</t>
  </si>
  <si>
    <t>Amount of litigation settlement</t>
  </si>
  <si>
    <t>Litigation settlement</t>
  </si>
  <si>
    <t>Percent of settlement award deposited in escrow account (percent)</t>
  </si>
  <si>
    <t>50.00%</t>
  </si>
  <si>
    <t>Amount of settlement deposited in escrow account</t>
  </si>
  <si>
    <t>Segment Reporting - Narrative (Details) $ in Thousands</t>
  </si>
  <si>
    <t>Mar. 31, 2018USD ($)storesegment</t>
  </si>
  <si>
    <t>Apr. 01, 2017USD ($)</t>
  </si>
  <si>
    <t>Segment Reporting Information [Line Items]</t>
  </si>
  <si>
    <t>Number of reportable segments | segment</t>
  </si>
  <si>
    <t>Number of retail vision centers | store</t>
  </si>
  <si>
    <t>Net revenue | $</t>
  </si>
  <si>
    <t>Legacy</t>
  </si>
  <si>
    <t>Legacy | Management of operations</t>
  </si>
  <si>
    <t>Customer Concentration Risk | Sales revenue</t>
  </si>
  <si>
    <t>Concentration risk (percent)</t>
  </si>
  <si>
    <t>10.50%</t>
  </si>
  <si>
    <t>Segment Reporting - Financial Data by Segment (Details) - USD ($) $ in Thousands</t>
  </si>
  <si>
    <t>Cost of products</t>
  </si>
  <si>
    <t>Cost of services and plans</t>
  </si>
  <si>
    <t>SG&amp;A</t>
  </si>
  <si>
    <t>EBITDA</t>
  </si>
  <si>
    <t>Operating Segments | Owned &amp; Host</t>
  </si>
  <si>
    <t>Operating Segments | Owned &amp; Host | Net product sales</t>
  </si>
  <si>
    <t>Operating Segments | Owned &amp; Host | Net sales of services and plans</t>
  </si>
  <si>
    <t>Operating Segments | Legacy</t>
  </si>
  <si>
    <t>Operating Segments | Legacy | Net product sales</t>
  </si>
  <si>
    <t>Operating Segments | Legacy | Net sales of services and plans</t>
  </si>
  <si>
    <t>Operating Segments | Corporate/Other</t>
  </si>
  <si>
    <t>Operating Segments | Corporate/Other | Net product sales</t>
  </si>
  <si>
    <t>Operating Segments | Corporate/Other | Net sales of services and plans</t>
  </si>
  <si>
    <t>Reconciling Items</t>
  </si>
  <si>
    <t>Reconciling Items | Net product sales</t>
  </si>
  <si>
    <t>Reconciling Items | Net sales of services and plans</t>
  </si>
  <si>
    <t>Earnings Per Share - Reconciliation of Basic and Diluted EPS Calculations (Details) - USD ($) $ / shares in Units, shares in Thousands, $ in Thousands</t>
  </si>
  <si>
    <t>Weighted average shares outstanding for basic EPS</t>
  </si>
  <si>
    <t>Effect of dilutive securities:</t>
  </si>
  <si>
    <t>Stock options</t>
  </si>
  <si>
    <t>Restricted stock</t>
  </si>
  <si>
    <t>Weighted average shares outstanding for diluted EPS</t>
  </si>
  <si>
    <t>Basic EPS (in usd per share)</t>
  </si>
  <si>
    <t>Diluted EPS (in usd per share)</t>
  </si>
  <si>
    <t>Stock Options</t>
  </si>
  <si>
    <t>Antidilutive Securities Excluded from Computation of Earnings Per Share [Line Items]</t>
  </si>
  <si>
    <t>Anti-dilutive options outstanding excluded from EPS</t>
  </si>
  <si>
    <t>Accumulated Other Comprehensive Loss (Details) - USD ($) $ in Thousands</t>
  </si>
  <si>
    <t>Accumulated Other Comprehensive Loss, Net of Tax [Roll Forward]</t>
  </si>
  <si>
    <t>Beginning balance</t>
  </si>
  <si>
    <t>Ending balance</t>
  </si>
  <si>
    <t>Cash Flow Hedges</t>
  </si>
  <si>
    <t>Other comprehensive income (loss) before reclassification</t>
  </si>
  <si>
    <t>Tax effect of other comprehensive income (loss) before reclassification</t>
  </si>
  <si>
    <t>Amount reclassified from AOCL</t>
  </si>
  <si>
    <t>Tax effect of amount reclassified from AOCL</t>
  </si>
  <si>
    <t>Net current period other comprehensive income (loss), net of tax</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225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433</v>
      </c>
      <c r="C3" s="7" t="n">
        <v>4208</v>
      </c>
    </row>
    <row r="4" spans="1:3">
      <c r="A4" s="4" t="s">
        <v>26</v>
      </c>
      <c r="B4" s="5" t="n">
        <v>41739</v>
      </c>
      <c r="C4" s="5" t="n">
        <v>43193</v>
      </c>
    </row>
    <row r="5" spans="1:3">
      <c r="A5" s="4" t="s">
        <v>27</v>
      </c>
      <c r="B5" s="5" t="n">
        <v>93678</v>
      </c>
      <c r="C5" s="5" t="n">
        <v>91151</v>
      </c>
    </row>
    <row r="6" spans="1:3">
      <c r="A6" s="4" t="s">
        <v>28</v>
      </c>
      <c r="B6" s="5" t="n">
        <v>24777</v>
      </c>
      <c r="C6" s="5" t="n">
        <v>23925</v>
      </c>
    </row>
    <row r="7" spans="1:3">
      <c r="A7" s="4" t="s">
        <v>29</v>
      </c>
      <c r="B7" s="5" t="n">
        <v>218627</v>
      </c>
      <c r="C7" s="5" t="n">
        <v>162477</v>
      </c>
    </row>
    <row r="8" spans="1:3">
      <c r="A8" s="4" t="s">
        <v>30</v>
      </c>
      <c r="B8" s="5" t="n">
        <v>310964</v>
      </c>
      <c r="C8" s="5" t="n">
        <v>304132</v>
      </c>
    </row>
    <row r="9" spans="1:3">
      <c r="A9" s="3" t="s">
        <v>31</v>
      </c>
    </row>
    <row r="10" spans="1:3">
      <c r="A10" s="4" t="s">
        <v>32</v>
      </c>
      <c r="B10" s="5" t="n">
        <v>792744</v>
      </c>
      <c r="C10" s="5" t="n">
        <v>792744</v>
      </c>
    </row>
    <row r="11" spans="1:3">
      <c r="A11" s="4" t="s">
        <v>33</v>
      </c>
      <c r="B11" s="5" t="n">
        <v>10863</v>
      </c>
      <c r="C11" s="5" t="n">
        <v>10988</v>
      </c>
    </row>
    <row r="12" spans="1:3">
      <c r="A12" s="4" t="s">
        <v>34</v>
      </c>
      <c r="B12" s="5" t="n">
        <v>1425927</v>
      </c>
      <c r="C12" s="5" t="n">
        <v>1421314</v>
      </c>
    </row>
    <row r="13" spans="1:3">
      <c r="A13" s="4" t="s">
        <v>35</v>
      </c>
      <c r="B13" s="5" t="n">
        <v>1644554</v>
      </c>
      <c r="C13" s="5" t="n">
        <v>1583791</v>
      </c>
    </row>
    <row r="14" spans="1:3">
      <c r="A14" s="3" t="s">
        <v>36</v>
      </c>
    </row>
    <row r="15" spans="1:3">
      <c r="A15" s="4" t="s">
        <v>37</v>
      </c>
      <c r="B15" s="5" t="n">
        <v>46126</v>
      </c>
      <c r="C15" s="5" t="n">
        <v>35708</v>
      </c>
    </row>
    <row r="16" spans="1:3">
      <c r="A16" s="4" t="s">
        <v>38</v>
      </c>
      <c r="B16" s="5" t="n">
        <v>85763</v>
      </c>
      <c r="C16" s="5" t="n">
        <v>77611</v>
      </c>
    </row>
    <row r="17" spans="1:3">
      <c r="A17" s="4" t="s">
        <v>39</v>
      </c>
      <c r="B17" s="5" t="n">
        <v>29950</v>
      </c>
      <c r="C17" s="5" t="n">
        <v>27739</v>
      </c>
    </row>
    <row r="18" spans="1:3">
      <c r="A18" s="4" t="s">
        <v>40</v>
      </c>
      <c r="B18" s="5" t="n">
        <v>52500</v>
      </c>
      <c r="C18" s="5" t="n">
        <v>62993</v>
      </c>
    </row>
    <row r="19" spans="1:3">
      <c r="A19" s="4" t="s">
        <v>41</v>
      </c>
      <c r="B19" s="5" t="n">
        <v>7324</v>
      </c>
      <c r="C19" s="5" t="n">
        <v>7258</v>
      </c>
    </row>
    <row r="20" spans="1:3">
      <c r="A20" s="4" t="s">
        <v>42</v>
      </c>
      <c r="B20" s="5" t="n">
        <v>221663</v>
      </c>
      <c r="C20" s="5" t="n">
        <v>211309</v>
      </c>
    </row>
    <row r="21" spans="1:3">
      <c r="A21" s="4" t="s">
        <v>43</v>
      </c>
      <c r="B21" s="5" t="n">
        <v>562002</v>
      </c>
      <c r="C21" s="5" t="n">
        <v>561980</v>
      </c>
    </row>
    <row r="22" spans="1:3">
      <c r="A22" s="3" t="s">
        <v>44</v>
      </c>
    </row>
    <row r="23" spans="1:3">
      <c r="A23" s="4" t="s">
        <v>40</v>
      </c>
      <c r="B23" s="5" t="n">
        <v>20200</v>
      </c>
      <c r="C23" s="5" t="n">
        <v>31222</v>
      </c>
    </row>
    <row r="24" spans="1:3">
      <c r="A24" s="4" t="s">
        <v>45</v>
      </c>
      <c r="B24" s="5" t="n">
        <v>42132</v>
      </c>
      <c r="C24" s="5" t="n">
        <v>46044</v>
      </c>
    </row>
    <row r="25" spans="1:3">
      <c r="A25" s="4" t="s">
        <v>46</v>
      </c>
      <c r="B25" s="5" t="n">
        <v>87282</v>
      </c>
      <c r="C25" s="5" t="n">
        <v>73648</v>
      </c>
    </row>
    <row r="26" spans="1:3">
      <c r="A26" s="4" t="s">
        <v>47</v>
      </c>
      <c r="B26" s="5" t="n">
        <v>149614</v>
      </c>
      <c r="C26" s="5" t="n">
        <v>150914</v>
      </c>
    </row>
    <row r="27" spans="1:3">
      <c r="A27" s="4" t="s">
        <v>48</v>
      </c>
      <c r="B27" s="4" t="s">
        <v>49</v>
      </c>
      <c r="C27" s="4" t="s">
        <v>49</v>
      </c>
    </row>
    <row r="28" spans="1:3">
      <c r="A28" s="3" t="s">
        <v>50</v>
      </c>
    </row>
    <row r="29" spans="1:3">
      <c r="A29" s="4" t="s">
        <v>51</v>
      </c>
      <c r="B29" s="5" t="n">
        <v>751</v>
      </c>
      <c r="C29" s="5" t="n">
        <v>746</v>
      </c>
    </row>
    <row r="30" spans="1:3">
      <c r="A30" s="4" t="s">
        <v>52</v>
      </c>
      <c r="B30" s="5" t="n">
        <v>635637</v>
      </c>
      <c r="C30" s="5" t="n">
        <v>631798</v>
      </c>
    </row>
    <row r="31" spans="1:3">
      <c r="A31" s="4" t="s">
        <v>53</v>
      </c>
      <c r="B31" s="5" t="n">
        <v>-5244</v>
      </c>
      <c r="C31" s="5" t="n">
        <v>-9868</v>
      </c>
    </row>
    <row r="32" spans="1:3">
      <c r="A32" s="4" t="s">
        <v>54</v>
      </c>
      <c r="B32" s="5" t="n">
        <v>81219</v>
      </c>
      <c r="C32" s="5" t="n">
        <v>37145</v>
      </c>
    </row>
    <row r="33" spans="1:3">
      <c r="A33" s="4" t="s">
        <v>55</v>
      </c>
      <c r="B33" s="5" t="n">
        <v>-1088</v>
      </c>
      <c r="C33" s="5" t="n">
        <v>-233</v>
      </c>
    </row>
    <row r="34" spans="1:3">
      <c r="A34" s="4" t="s">
        <v>56</v>
      </c>
      <c r="B34" s="5" t="n">
        <v>711275</v>
      </c>
      <c r="C34" s="5" t="n">
        <v>659588</v>
      </c>
    </row>
    <row r="35" spans="1:3">
      <c r="A35" s="4" t="s">
        <v>57</v>
      </c>
      <c r="B35" s="5" t="n">
        <v>1644554</v>
      </c>
      <c r="C35" s="5" t="n">
        <v>1583791</v>
      </c>
    </row>
    <row r="36" spans="1:3">
      <c r="A36" s="4" t="s">
        <v>58</v>
      </c>
    </row>
    <row r="37" spans="1:3">
      <c r="A37" s="3" t="s">
        <v>31</v>
      </c>
    </row>
    <row r="38" spans="1:3">
      <c r="A38" s="4" t="s">
        <v>59</v>
      </c>
      <c r="B38" s="5" t="n">
        <v>240547</v>
      </c>
      <c r="C38" s="5" t="n">
        <v>240547</v>
      </c>
    </row>
    <row r="39" spans="1:3">
      <c r="A39" s="4" t="s">
        <v>60</v>
      </c>
    </row>
    <row r="40" spans="1:3">
      <c r="A40" s="3" t="s">
        <v>31</v>
      </c>
    </row>
    <row r="41" spans="1:3">
      <c r="A41" s="4" t="s">
        <v>59</v>
      </c>
      <c r="B41" s="7" t="n">
        <v>70809</v>
      </c>
      <c r="C41" s="7" t="n">
        <v>72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19"/>
  </cols>
  <sheetData>
    <row r="1" spans="1:3">
      <c r="A1" s="1" t="s">
        <v>204</v>
      </c>
      <c r="B1" s="2" t="s">
        <v>205</v>
      </c>
      <c r="C1" s="2" t="s">
        <v>206</v>
      </c>
    </row>
    <row r="2" spans="1:3">
      <c r="A2" s="3" t="s">
        <v>130</v>
      </c>
    </row>
    <row r="3" spans="1:3">
      <c r="A3" s="4" t="s">
        <v>207</v>
      </c>
      <c r="B3" s="5" t="n">
        <v>1027</v>
      </c>
      <c r="C3" s="5" t="n">
        <v>1013</v>
      </c>
    </row>
    <row r="4" spans="1:3">
      <c r="A4" s="4" t="s">
        <v>208</v>
      </c>
      <c r="B4" s="5"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9</v>
      </c>
    </row>
    <row r="3" spans="1:3">
      <c r="A3" s="3" t="s">
        <v>130</v>
      </c>
    </row>
    <row r="4" spans="1:3">
      <c r="A4" s="4" t="s">
        <v>210</v>
      </c>
      <c r="B4" s="4" t="s">
        <v>211</v>
      </c>
      <c r="C4" s="4" t="s">
        <v>212</v>
      </c>
    </row>
    <row r="5" spans="1:3">
      <c r="A5" s="4" t="s">
        <v>213</v>
      </c>
      <c r="B5" s="4" t="s">
        <v>214</v>
      </c>
    </row>
    <row r="6" spans="1:3">
      <c r="A6" s="4" t="s">
        <v>215</v>
      </c>
      <c r="B6" s="9" t="n">
        <v>2.7</v>
      </c>
    </row>
    <row r="7" spans="1:3">
      <c r="A7" s="4" t="s">
        <v>216</v>
      </c>
      <c r="B7" s="4" t="s">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3" t="s">
        <v>219</v>
      </c>
    </row>
    <row r="4" spans="1:3">
      <c r="A4" s="4" t="s">
        <v>220</v>
      </c>
      <c r="B4" s="7" t="n">
        <v>407975</v>
      </c>
      <c r="C4" s="7" t="n">
        <v>369859</v>
      </c>
    </row>
    <row r="5" spans="1:3">
      <c r="A5" s="4" t="s">
        <v>97</v>
      </c>
    </row>
    <row r="6" spans="1:3">
      <c r="A6" s="3" t="s">
        <v>219</v>
      </c>
    </row>
    <row r="7" spans="1:3">
      <c r="A7" s="4" t="s">
        <v>220</v>
      </c>
      <c r="B7" s="5" t="n">
        <v>338777</v>
      </c>
      <c r="C7" s="5" t="n">
        <v>306584</v>
      </c>
    </row>
    <row r="8" spans="1:3">
      <c r="A8" s="4" t="s">
        <v>98</v>
      </c>
    </row>
    <row r="9" spans="1:3">
      <c r="A9" s="3" t="s">
        <v>219</v>
      </c>
    </row>
    <row r="10" spans="1:3">
      <c r="A10" s="4" t="s">
        <v>220</v>
      </c>
      <c r="B10" s="7" t="n">
        <v>69198</v>
      </c>
      <c r="C10" s="5" t="n">
        <v>63275</v>
      </c>
    </row>
    <row r="11" spans="1:3">
      <c r="A11" s="4" t="s">
        <v>221</v>
      </c>
    </row>
    <row r="12" spans="1:3">
      <c r="A12" s="3" t="s">
        <v>219</v>
      </c>
    </row>
    <row r="13" spans="1:3">
      <c r="A13" s="4" t="s">
        <v>220</v>
      </c>
      <c r="C13" s="5" t="n">
        <v>1900</v>
      </c>
    </row>
    <row r="14" spans="1:3">
      <c r="A14" s="4" t="s">
        <v>222</v>
      </c>
    </row>
    <row r="15" spans="1:3">
      <c r="A15" s="3" t="s">
        <v>219</v>
      </c>
    </row>
    <row r="16" spans="1:3">
      <c r="A16" s="4" t="s">
        <v>220</v>
      </c>
      <c r="C16" s="7" t="n">
        <v>-1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3957</v>
      </c>
      <c r="C3" s="7" t="n">
        <v>-3858</v>
      </c>
    </row>
    <row r="4" spans="1:3">
      <c r="A4" s="4" t="s">
        <v>226</v>
      </c>
      <c r="B4" s="5" t="n">
        <v>41739</v>
      </c>
      <c r="C4" s="5" t="n">
        <v>43193</v>
      </c>
    </row>
    <row r="5" spans="1:3">
      <c r="A5" s="4" t="s">
        <v>227</v>
      </c>
    </row>
    <row r="6" spans="1:3">
      <c r="A6" s="3" t="s">
        <v>224</v>
      </c>
    </row>
    <row r="7" spans="1:3">
      <c r="A7" s="4" t="s">
        <v>228</v>
      </c>
      <c r="B7" s="5" t="n">
        <v>29188</v>
      </c>
      <c r="C7" s="5" t="n">
        <v>28862</v>
      </c>
    </row>
    <row r="8" spans="1:3">
      <c r="A8" s="4" t="s">
        <v>229</v>
      </c>
    </row>
    <row r="9" spans="1:3">
      <c r="A9" s="3" t="s">
        <v>224</v>
      </c>
    </row>
    <row r="10" spans="1:3">
      <c r="A10" s="4" t="s">
        <v>228</v>
      </c>
      <c r="B10" s="5" t="n">
        <v>9364</v>
      </c>
      <c r="C10" s="5" t="n">
        <v>10459</v>
      </c>
    </row>
    <row r="11" spans="1:3">
      <c r="A11" s="4" t="s">
        <v>230</v>
      </c>
    </row>
    <row r="12" spans="1:3">
      <c r="A12" s="3" t="s">
        <v>224</v>
      </c>
    </row>
    <row r="13" spans="1:3">
      <c r="A13" s="4" t="s">
        <v>228</v>
      </c>
      <c r="B13" s="5" t="n">
        <v>4079</v>
      </c>
      <c r="C13" s="5" t="n">
        <v>4794</v>
      </c>
    </row>
    <row r="14" spans="1:3">
      <c r="A14" s="4" t="s">
        <v>231</v>
      </c>
    </row>
    <row r="15" spans="1:3">
      <c r="A15" s="3" t="s">
        <v>224</v>
      </c>
    </row>
    <row r="16" spans="1:3">
      <c r="A16" s="4" t="s">
        <v>228</v>
      </c>
      <c r="B16" s="7" t="n">
        <v>3065</v>
      </c>
      <c r="C16" s="7" t="n">
        <v>29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3" t="s">
        <v>233</v>
      </c>
    </row>
    <row r="3" spans="1:3">
      <c r="A3" s="4" t="s">
        <v>234</v>
      </c>
      <c r="B3" s="7" t="n">
        <v>42687</v>
      </c>
      <c r="C3" s="7" t="n">
        <v>43953</v>
      </c>
    </row>
    <row r="4" spans="1:3">
      <c r="A4" s="4" t="s">
        <v>235</v>
      </c>
      <c r="B4" s="5" t="n">
        <v>50991</v>
      </c>
      <c r="C4" s="5" t="n">
        <v>47198</v>
      </c>
    </row>
    <row r="5" spans="1:3">
      <c r="A5" s="4" t="s">
        <v>27</v>
      </c>
      <c r="B5" s="7" t="n">
        <v>93678</v>
      </c>
      <c r="C5" s="7" t="n">
        <v>91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200000000</v>
      </c>
      <c r="C4" s="5" t="n">
        <v>200000000</v>
      </c>
    </row>
    <row r="5" spans="1:3">
      <c r="A5" s="4" t="s">
        <v>65</v>
      </c>
      <c r="B5" s="5" t="n">
        <v>75103000</v>
      </c>
      <c r="C5" s="5" t="n">
        <v>74654000</v>
      </c>
    </row>
    <row r="6" spans="1:3">
      <c r="A6" s="4" t="s">
        <v>66</v>
      </c>
      <c r="B6" s="5" t="n">
        <v>75103000</v>
      </c>
      <c r="C6" s="5" t="n">
        <v>74654000</v>
      </c>
    </row>
    <row r="7" spans="1:3">
      <c r="A7" s="4" t="s">
        <v>67</v>
      </c>
      <c r="B7" s="5" t="n">
        <v>53000</v>
      </c>
      <c r="C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237</v>
      </c>
    </row>
    <row r="3" spans="1:3">
      <c r="A3" s="4" t="s">
        <v>238</v>
      </c>
      <c r="B3" s="7" t="n">
        <v>474058</v>
      </c>
      <c r="C3" s="7" t="n">
        <v>451904</v>
      </c>
    </row>
    <row r="4" spans="1:3">
      <c r="A4" s="4" t="s">
        <v>239</v>
      </c>
      <c r="B4" s="5" t="n">
        <v>163094</v>
      </c>
      <c r="C4" s="5" t="n">
        <v>147772</v>
      </c>
    </row>
    <row r="5" spans="1:3">
      <c r="A5" s="4" t="s">
        <v>30</v>
      </c>
      <c r="B5" s="5" t="n">
        <v>310964</v>
      </c>
      <c r="C5" s="5" t="n">
        <v>304132</v>
      </c>
    </row>
    <row r="6" spans="1:3">
      <c r="A6" s="4" t="s">
        <v>240</v>
      </c>
    </row>
    <row r="7" spans="1:3">
      <c r="A7" s="3" t="s">
        <v>237</v>
      </c>
    </row>
    <row r="8" spans="1:3">
      <c r="A8" s="4" t="s">
        <v>238</v>
      </c>
      <c r="B8" s="5" t="n">
        <v>3608</v>
      </c>
      <c r="C8" s="5" t="n">
        <v>3608</v>
      </c>
    </row>
    <row r="9" spans="1:3">
      <c r="A9" s="4" t="s">
        <v>241</v>
      </c>
    </row>
    <row r="10" spans="1:3">
      <c r="A10" s="3" t="s">
        <v>237</v>
      </c>
    </row>
    <row r="11" spans="1:3">
      <c r="A11" s="4" t="s">
        <v>238</v>
      </c>
      <c r="B11" s="5" t="n">
        <v>227425</v>
      </c>
      <c r="C11" s="5" t="n">
        <v>220088</v>
      </c>
    </row>
    <row r="12" spans="1:3">
      <c r="A12" s="4" t="s">
        <v>242</v>
      </c>
    </row>
    <row r="13" spans="1:3">
      <c r="A13" s="3" t="s">
        <v>237</v>
      </c>
    </row>
    <row r="14" spans="1:3">
      <c r="A14" s="4" t="s">
        <v>238</v>
      </c>
      <c r="B14" s="5" t="n">
        <v>44063</v>
      </c>
      <c r="C14" s="5" t="n">
        <v>42708</v>
      </c>
    </row>
    <row r="15" spans="1:3">
      <c r="A15" s="4" t="s">
        <v>243</v>
      </c>
    </row>
    <row r="16" spans="1:3">
      <c r="A16" s="3" t="s">
        <v>237</v>
      </c>
    </row>
    <row r="17" spans="1:3">
      <c r="A17" s="4" t="s">
        <v>238</v>
      </c>
      <c r="B17" s="5" t="n">
        <v>163089</v>
      </c>
      <c r="C17" s="5" t="n">
        <v>155369</v>
      </c>
    </row>
    <row r="18" spans="1:3">
      <c r="A18" s="4" t="s">
        <v>244</v>
      </c>
    </row>
    <row r="19" spans="1:3">
      <c r="A19" s="3" t="s">
        <v>237</v>
      </c>
    </row>
    <row r="20" spans="1:3">
      <c r="A20" s="4" t="s">
        <v>238</v>
      </c>
      <c r="B20" s="5" t="n">
        <v>22453</v>
      </c>
      <c r="C20" s="5" t="n">
        <v>18375</v>
      </c>
    </row>
    <row r="21" spans="1:3">
      <c r="A21" s="4" t="s">
        <v>245</v>
      </c>
    </row>
    <row r="22" spans="1:3">
      <c r="A22" s="3" t="s">
        <v>237</v>
      </c>
    </row>
    <row r="23" spans="1:3">
      <c r="A23" s="4" t="s">
        <v>238</v>
      </c>
      <c r="B23" s="7" t="n">
        <v>13420</v>
      </c>
      <c r="C23" s="7" t="n">
        <v>117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247</v>
      </c>
    </row>
    <row r="3" spans="1:3">
      <c r="A3" s="4" t="s">
        <v>248</v>
      </c>
      <c r="B3" s="7" t="n">
        <v>30291</v>
      </c>
      <c r="C3" s="7" t="n">
        <v>21134</v>
      </c>
    </row>
    <row r="4" spans="1:3">
      <c r="A4" s="4" t="s">
        <v>249</v>
      </c>
      <c r="B4" s="5" t="n">
        <v>3055</v>
      </c>
      <c r="C4" s="5" t="n">
        <v>2900</v>
      </c>
    </row>
    <row r="5" spans="1:3">
      <c r="A5" s="4" t="s">
        <v>250</v>
      </c>
      <c r="B5" s="5" t="n">
        <v>6313</v>
      </c>
      <c r="C5" s="5" t="n">
        <v>6854</v>
      </c>
    </row>
    <row r="6" spans="1:3">
      <c r="A6" s="4" t="s">
        <v>251</v>
      </c>
      <c r="B6" s="5" t="n">
        <v>6018</v>
      </c>
      <c r="C6" s="5" t="n">
        <v>4565</v>
      </c>
    </row>
    <row r="7" spans="1:3">
      <c r="A7" s="4" t="s">
        <v>252</v>
      </c>
      <c r="B7" s="5" t="n">
        <v>8934</v>
      </c>
      <c r="C7" s="5" t="n">
        <v>10782</v>
      </c>
    </row>
    <row r="8" spans="1:3">
      <c r="A8" s="4" t="s">
        <v>253</v>
      </c>
      <c r="B8" s="5" t="n">
        <v>6101</v>
      </c>
      <c r="C8" s="5" t="n">
        <v>6000</v>
      </c>
    </row>
    <row r="9" spans="1:3">
      <c r="A9" s="4" t="s">
        <v>254</v>
      </c>
      <c r="B9" s="5" t="n">
        <v>1033</v>
      </c>
      <c r="C9" s="5" t="n">
        <v>1140</v>
      </c>
    </row>
    <row r="10" spans="1:3">
      <c r="A10" s="4" t="s">
        <v>255</v>
      </c>
      <c r="B10" s="5" t="n">
        <v>5161</v>
      </c>
      <c r="C10" s="5" t="n">
        <v>6969</v>
      </c>
    </row>
    <row r="11" spans="1:3">
      <c r="A11" s="4" t="s">
        <v>256</v>
      </c>
      <c r="B11" s="5" t="n">
        <v>1441</v>
      </c>
      <c r="C11" s="5" t="n">
        <v>1218</v>
      </c>
    </row>
    <row r="12" spans="1:3">
      <c r="A12" s="4" t="s">
        <v>257</v>
      </c>
      <c r="B12" s="5" t="n">
        <v>3847</v>
      </c>
      <c r="C12" s="5" t="n">
        <v>3014</v>
      </c>
    </row>
    <row r="13" spans="1:3">
      <c r="A13" s="4" t="s">
        <v>258</v>
      </c>
      <c r="B13" s="5" t="n">
        <v>3882</v>
      </c>
      <c r="C13" s="5" t="n">
        <v>3942</v>
      </c>
    </row>
    <row r="14" spans="1:3">
      <c r="A14" s="4" t="s">
        <v>109</v>
      </c>
      <c r="B14" s="5" t="n">
        <v>9687</v>
      </c>
      <c r="C14" s="5" t="n">
        <v>9093</v>
      </c>
    </row>
    <row r="15" spans="1:3">
      <c r="A15" s="4" t="s">
        <v>259</v>
      </c>
      <c r="B15" s="7" t="n">
        <v>85763</v>
      </c>
      <c r="C15" s="7" t="n">
        <v>776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44</v>
      </c>
    </row>
    <row r="3" spans="1:3">
      <c r="A3" s="4" t="s">
        <v>255</v>
      </c>
      <c r="B3" s="7" t="n">
        <v>4746</v>
      </c>
      <c r="C3" s="7" t="n">
        <v>9155</v>
      </c>
    </row>
    <row r="4" spans="1:3">
      <c r="A4" s="4" t="s">
        <v>261</v>
      </c>
      <c r="B4" s="5" t="n">
        <v>23291</v>
      </c>
      <c r="C4" s="5" t="n">
        <v>22894</v>
      </c>
    </row>
    <row r="5" spans="1:3">
      <c r="A5" s="4" t="s">
        <v>254</v>
      </c>
      <c r="B5" s="5" t="n">
        <v>7558</v>
      </c>
      <c r="C5" s="5" t="n">
        <v>7246</v>
      </c>
    </row>
    <row r="6" spans="1:3">
      <c r="A6" s="4" t="s">
        <v>109</v>
      </c>
      <c r="B6" s="5" t="n">
        <v>6537</v>
      </c>
      <c r="C6" s="5" t="n">
        <v>6749</v>
      </c>
    </row>
    <row r="7" spans="1:3">
      <c r="A7" s="4" t="s">
        <v>47</v>
      </c>
      <c r="B7" s="7" t="n">
        <v>42132</v>
      </c>
      <c r="C7" s="7" t="n">
        <v>460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4" t="s">
        <v>263</v>
      </c>
    </row>
    <row r="3" spans="1:3">
      <c r="A3" s="3" t="s">
        <v>264</v>
      </c>
    </row>
    <row r="4" spans="1:3">
      <c r="A4" s="4" t="s">
        <v>265</v>
      </c>
      <c r="B4" s="7" t="n">
        <v>570</v>
      </c>
      <c r="C4" s="9" t="n">
        <v>570.2</v>
      </c>
    </row>
    <row r="5" spans="1:3">
      <c r="A5" s="4" t="s">
        <v>266</v>
      </c>
    </row>
    <row r="6" spans="1:3">
      <c r="A6" s="3" t="s">
        <v>264</v>
      </c>
    </row>
    <row r="7" spans="1:3">
      <c r="A7" s="4" t="s">
        <v>265</v>
      </c>
      <c r="B7" s="10" t="n">
        <v>556.3</v>
      </c>
      <c r="C7" s="10" t="n">
        <v>557.3</v>
      </c>
    </row>
    <row r="8" spans="1:3">
      <c r="A8" s="4" t="s">
        <v>267</v>
      </c>
    </row>
    <row r="9" spans="1:3">
      <c r="A9" s="3" t="s">
        <v>264</v>
      </c>
    </row>
    <row r="10" spans="1:3">
      <c r="A10" s="4" t="s">
        <v>265</v>
      </c>
      <c r="B10" s="10" t="n">
        <v>15.4</v>
      </c>
      <c r="C10" s="5" t="n">
        <v>14</v>
      </c>
    </row>
    <row r="11" spans="1:3">
      <c r="A11" s="4" t="s">
        <v>268</v>
      </c>
    </row>
    <row r="12" spans="1:3">
      <c r="A12" s="3" t="s">
        <v>264</v>
      </c>
    </row>
    <row r="13" spans="1:3">
      <c r="A13" s="4" t="s">
        <v>265</v>
      </c>
      <c r="B13" s="7" t="n">
        <v>13</v>
      </c>
      <c r="C13" s="7"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69</v>
      </c>
      <c r="B1" s="2" t="s">
        <v>270</v>
      </c>
      <c r="C1" s="2" t="s">
        <v>271</v>
      </c>
      <c r="D1" s="2" t="s">
        <v>272</v>
      </c>
    </row>
    <row r="2" spans="1:4">
      <c r="A2" s="3" t="s">
        <v>273</v>
      </c>
    </row>
    <row r="3" spans="1:4">
      <c r="A3" s="4" t="s">
        <v>274</v>
      </c>
      <c r="B3" s="7" t="n">
        <v>3800000</v>
      </c>
    </row>
    <row r="4" spans="1:4">
      <c r="A4" s="4" t="s">
        <v>275</v>
      </c>
    </row>
    <row r="5" spans="1:4">
      <c r="A5" s="3" t="s">
        <v>273</v>
      </c>
    </row>
    <row r="6" spans="1:4">
      <c r="A6" s="4" t="s">
        <v>276</v>
      </c>
      <c r="B6" s="5" t="n">
        <v>3</v>
      </c>
    </row>
    <row r="7" spans="1:4">
      <c r="A7" s="4" t="s">
        <v>277</v>
      </c>
    </row>
    <row r="8" spans="1:4">
      <c r="A8" s="3" t="s">
        <v>273</v>
      </c>
    </row>
    <row r="9" spans="1:4">
      <c r="A9" s="4" t="s">
        <v>278</v>
      </c>
      <c r="B9" s="7" t="n">
        <v>465000000</v>
      </c>
      <c r="D9" s="7" t="n">
        <v>500000000</v>
      </c>
    </row>
    <row r="10" spans="1:4">
      <c r="A10" s="4" t="s">
        <v>279</v>
      </c>
    </row>
    <row r="11" spans="1:4">
      <c r="A11" s="3" t="s">
        <v>273</v>
      </c>
    </row>
    <row r="12" spans="1:4">
      <c r="A12" s="4" t="s">
        <v>278</v>
      </c>
      <c r="B12" s="7" t="n">
        <v>140000000</v>
      </c>
      <c r="C12" s="7" t="n">
        <v>17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7" t="n">
        <v>5161000</v>
      </c>
      <c r="C3" s="7" t="n">
        <v>6969000</v>
      </c>
    </row>
    <row r="4" spans="1:3">
      <c r="A4" s="4" t="s">
        <v>283</v>
      </c>
      <c r="B4" s="5" t="n">
        <v>4746000</v>
      </c>
      <c r="C4" s="5" t="n">
        <v>9155000</v>
      </c>
    </row>
    <row r="5" spans="1:3">
      <c r="A5" s="4" t="s">
        <v>277</v>
      </c>
    </row>
    <row r="6" spans="1:3">
      <c r="A6" s="3" t="s">
        <v>281</v>
      </c>
    </row>
    <row r="7" spans="1:3">
      <c r="A7" s="4" t="s">
        <v>278</v>
      </c>
      <c r="B7" s="5" t="n">
        <v>465000000</v>
      </c>
      <c r="C7" s="5" t="n">
        <v>500000000</v>
      </c>
    </row>
    <row r="8" spans="1:3">
      <c r="A8" s="4" t="s">
        <v>282</v>
      </c>
      <c r="B8" s="5" t="n">
        <v>5161000</v>
      </c>
      <c r="C8" s="5" t="n">
        <v>6969000</v>
      </c>
    </row>
    <row r="9" spans="1:3">
      <c r="A9" s="4" t="s">
        <v>283</v>
      </c>
      <c r="B9" s="5" t="n">
        <v>4746000</v>
      </c>
      <c r="C9" s="5" t="n">
        <v>9155000</v>
      </c>
    </row>
    <row r="10" spans="1:3">
      <c r="A10" s="4" t="s">
        <v>284</v>
      </c>
      <c r="B10" s="7" t="n">
        <v>5244000</v>
      </c>
      <c r="C10" s="7" t="n">
        <v>986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23</v>
      </c>
    </row>
    <row r="3" spans="1:3">
      <c r="A3" s="3" t="s">
        <v>287</v>
      </c>
    </row>
    <row r="4" spans="1:3">
      <c r="A4" s="4" t="s">
        <v>288</v>
      </c>
      <c r="B4" s="9" t="n">
        <v>2.7</v>
      </c>
    </row>
    <row r="5" spans="1:3">
      <c r="A5" s="4" t="s">
        <v>289</v>
      </c>
      <c r="B5" s="5" t="n">
        <v>9765944</v>
      </c>
      <c r="C5" s="5" t="n">
        <v>10516116</v>
      </c>
    </row>
    <row r="6" spans="1:3">
      <c r="A6" s="4" t="s">
        <v>290</v>
      </c>
    </row>
    <row r="7" spans="1:3">
      <c r="A7" s="3" t="s">
        <v>287</v>
      </c>
    </row>
    <row r="8" spans="1:3">
      <c r="A8" s="4" t="s">
        <v>291</v>
      </c>
      <c r="B8" s="5" t="n">
        <v>10988827</v>
      </c>
    </row>
    <row r="9" spans="1:3">
      <c r="A9" s="4" t="s">
        <v>292</v>
      </c>
      <c r="B9" s="5" t="n">
        <v>347253</v>
      </c>
    </row>
    <row r="10" spans="1:3">
      <c r="A10" s="4" t="s">
        <v>293</v>
      </c>
    </row>
    <row r="11" spans="1:3">
      <c r="A11" s="3" t="s">
        <v>287</v>
      </c>
    </row>
    <row r="12" spans="1:3">
      <c r="A12" s="4" t="s">
        <v>291</v>
      </c>
      <c r="B12" s="5" t="n">
        <v>4000000</v>
      </c>
    </row>
    <row r="13" spans="1:3">
      <c r="A13" s="4" t="s">
        <v>292</v>
      </c>
      <c r="B13" s="5" t="n">
        <v>3725024</v>
      </c>
    </row>
    <row r="14" spans="1:3">
      <c r="A14" s="4" t="s">
        <v>289</v>
      </c>
      <c r="B14" s="5" t="n">
        <v>274976</v>
      </c>
    </row>
    <row r="15" spans="1:3">
      <c r="A15" s="4" t="s">
        <v>294</v>
      </c>
    </row>
    <row r="16" spans="1:3">
      <c r="A16" s="3" t="s">
        <v>287</v>
      </c>
    </row>
    <row r="17" spans="1:3">
      <c r="A17" s="4" t="s">
        <v>295</v>
      </c>
      <c r="B17" s="8" t="n">
        <v>4.89</v>
      </c>
    </row>
    <row r="18" spans="1:3">
      <c r="A18" s="4" t="s">
        <v>296</v>
      </c>
      <c r="B18" s="9" t="n">
        <v>13.2</v>
      </c>
    </row>
    <row r="19" spans="1:3">
      <c r="A19" s="4" t="s">
        <v>297</v>
      </c>
    </row>
    <row r="20" spans="1:3">
      <c r="A20" s="3" t="s">
        <v>287</v>
      </c>
    </row>
    <row r="21" spans="1:3">
      <c r="A21" s="4" t="s">
        <v>289</v>
      </c>
      <c r="B21" s="5" t="n">
        <v>6279033</v>
      </c>
      <c r="C21" s="5" t="n">
        <v>6524152</v>
      </c>
    </row>
    <row r="22" spans="1:3">
      <c r="A22" s="4" t="s">
        <v>298</v>
      </c>
    </row>
    <row r="23" spans="1:3">
      <c r="A23" s="3" t="s">
        <v>287</v>
      </c>
    </row>
    <row r="24" spans="1:3">
      <c r="A24" s="4" t="s">
        <v>289</v>
      </c>
      <c r="B24" s="5" t="n">
        <v>3331352</v>
      </c>
      <c r="C24" s="5" t="n">
        <v>3822915</v>
      </c>
    </row>
    <row r="25" spans="1:3">
      <c r="A25" s="4" t="s">
        <v>299</v>
      </c>
    </row>
    <row r="26" spans="1:3">
      <c r="A26" s="3" t="s">
        <v>287</v>
      </c>
    </row>
    <row r="27" spans="1:3">
      <c r="A27" s="4" t="s">
        <v>300</v>
      </c>
      <c r="C27" s="5" t="n">
        <v>217390</v>
      </c>
    </row>
    <row r="28" spans="1:3">
      <c r="A28" s="4" t="s">
        <v>301</v>
      </c>
      <c r="B2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5"/>
    <col customWidth="1" max="2" min="2" width="20"/>
  </cols>
  <sheetData>
    <row r="1" spans="1:2">
      <c r="A1" s="1" t="s">
        <v>303</v>
      </c>
      <c r="B1" s="2" t="s">
        <v>1</v>
      </c>
    </row>
    <row r="2" spans="1:2">
      <c r="B2" s="2" t="s">
        <v>304</v>
      </c>
    </row>
    <row r="3" spans="1:2">
      <c r="A3" s="3" t="s">
        <v>305</v>
      </c>
    </row>
    <row r="4" spans="1:2">
      <c r="A4" s="4" t="s">
        <v>306</v>
      </c>
      <c r="B4" s="5" t="n">
        <v>10516116</v>
      </c>
    </row>
    <row r="5" spans="1:2">
      <c r="A5" s="4" t="s">
        <v>307</v>
      </c>
      <c r="B5" s="5" t="n">
        <v>-472371</v>
      </c>
    </row>
    <row r="6" spans="1:2">
      <c r="A6" s="4" t="s">
        <v>308</v>
      </c>
      <c r="B6" s="5" t="n">
        <v>-277801</v>
      </c>
    </row>
    <row r="7" spans="1:2">
      <c r="A7" s="4" t="s">
        <v>309</v>
      </c>
      <c r="B7" s="5" t="n">
        <v>9765944</v>
      </c>
    </row>
    <row r="8" spans="1:2">
      <c r="A8" s="3" t="s">
        <v>310</v>
      </c>
    </row>
    <row r="9" spans="1:2">
      <c r="A9" s="4" t="s">
        <v>311</v>
      </c>
      <c r="B9" s="5" t="n">
        <v>1843550</v>
      </c>
    </row>
    <row r="10" spans="1:2">
      <c r="A10" s="4" t="s">
        <v>312</v>
      </c>
      <c r="B10" s="5" t="n">
        <v>688341</v>
      </c>
    </row>
    <row r="11" spans="1:2">
      <c r="A11" s="4" t="s">
        <v>307</v>
      </c>
      <c r="B11" s="5" t="n">
        <v>-472371</v>
      </c>
    </row>
    <row r="12" spans="1:2">
      <c r="A12" s="4" t="s">
        <v>313</v>
      </c>
      <c r="B12" s="5" t="n">
        <v>2059520</v>
      </c>
    </row>
    <row r="13" spans="1:2">
      <c r="A13" s="4" t="s">
        <v>314</v>
      </c>
    </row>
    <row r="14" spans="1:2">
      <c r="A14" s="3" t="s">
        <v>305</v>
      </c>
    </row>
    <row r="15" spans="1:2">
      <c r="A15" s="4" t="s">
        <v>306</v>
      </c>
      <c r="B15" s="5" t="n">
        <v>169049</v>
      </c>
    </row>
    <row r="16" spans="1:2">
      <c r="A16" s="4" t="s">
        <v>307</v>
      </c>
      <c r="B16" s="5" t="n">
        <v>-13490</v>
      </c>
    </row>
    <row r="17" spans="1:2">
      <c r="A17" s="4" t="s">
        <v>308</v>
      </c>
      <c r="B17" s="5" t="n">
        <v>0</v>
      </c>
    </row>
    <row r="18" spans="1:2">
      <c r="A18" s="4" t="s">
        <v>309</v>
      </c>
      <c r="B18" s="5" t="n">
        <v>155559</v>
      </c>
    </row>
    <row r="19" spans="1:2">
      <c r="A19" s="3" t="s">
        <v>310</v>
      </c>
    </row>
    <row r="20" spans="1:2">
      <c r="A20" s="4" t="s">
        <v>311</v>
      </c>
      <c r="B20" s="5" t="n">
        <v>169049</v>
      </c>
    </row>
    <row r="21" spans="1:2">
      <c r="A21" s="4" t="s">
        <v>312</v>
      </c>
      <c r="B21" s="5" t="n">
        <v>0</v>
      </c>
    </row>
    <row r="22" spans="1:2">
      <c r="A22" s="4" t="s">
        <v>307</v>
      </c>
      <c r="B22" s="5" t="n">
        <v>-13490</v>
      </c>
    </row>
    <row r="23" spans="1:2">
      <c r="A23" s="4" t="s">
        <v>313</v>
      </c>
      <c r="B23" s="5" t="n">
        <v>155559</v>
      </c>
    </row>
    <row r="24" spans="1:2">
      <c r="A24" s="4" t="s">
        <v>298</v>
      </c>
    </row>
    <row r="25" spans="1:2">
      <c r="A25" s="3" t="s">
        <v>305</v>
      </c>
    </row>
    <row r="26" spans="1:2">
      <c r="A26" s="4" t="s">
        <v>306</v>
      </c>
      <c r="B26" s="5" t="n">
        <v>3822915</v>
      </c>
    </row>
    <row r="27" spans="1:2">
      <c r="A27" s="4" t="s">
        <v>307</v>
      </c>
      <c r="B27" s="5" t="n">
        <v>-458881</v>
      </c>
    </row>
    <row r="28" spans="1:2">
      <c r="A28" s="4" t="s">
        <v>308</v>
      </c>
      <c r="B28" s="5" t="n">
        <v>-32682</v>
      </c>
    </row>
    <row r="29" spans="1:2">
      <c r="A29" s="4" t="s">
        <v>309</v>
      </c>
      <c r="B29" s="5" t="n">
        <v>3331352</v>
      </c>
    </row>
    <row r="30" spans="1:2">
      <c r="A30" s="3" t="s">
        <v>310</v>
      </c>
    </row>
    <row r="31" spans="1:2">
      <c r="A31" s="4" t="s">
        <v>311</v>
      </c>
      <c r="B31" s="5" t="n">
        <v>1631023</v>
      </c>
    </row>
    <row r="32" spans="1:2">
      <c r="A32" s="4" t="s">
        <v>312</v>
      </c>
      <c r="B32" s="5" t="n">
        <v>688341</v>
      </c>
    </row>
    <row r="33" spans="1:2">
      <c r="A33" s="4" t="s">
        <v>307</v>
      </c>
      <c r="B33" s="5" t="n">
        <v>-458881</v>
      </c>
    </row>
    <row r="34" spans="1:2">
      <c r="A34" s="4" t="s">
        <v>313</v>
      </c>
      <c r="B34" s="5" t="n">
        <v>1860483</v>
      </c>
    </row>
    <row r="35" spans="1:2">
      <c r="A35" s="4" t="s">
        <v>297</v>
      </c>
    </row>
    <row r="36" spans="1:2">
      <c r="A36" s="3" t="s">
        <v>305</v>
      </c>
    </row>
    <row r="37" spans="1:2">
      <c r="A37" s="4" t="s">
        <v>306</v>
      </c>
      <c r="B37" s="5" t="n">
        <v>6524152</v>
      </c>
    </row>
    <row r="38" spans="1:2">
      <c r="A38" s="4" t="s">
        <v>307</v>
      </c>
      <c r="B38" s="5" t="n">
        <v>0</v>
      </c>
    </row>
    <row r="39" spans="1:2">
      <c r="A39" s="4" t="s">
        <v>308</v>
      </c>
      <c r="B39" s="5" t="n">
        <v>-245119</v>
      </c>
    </row>
    <row r="40" spans="1:2">
      <c r="A40" s="4" t="s">
        <v>309</v>
      </c>
      <c r="B40" s="5" t="n">
        <v>6279033</v>
      </c>
    </row>
    <row r="41" spans="1:2">
      <c r="A41" s="3" t="s">
        <v>310</v>
      </c>
    </row>
    <row r="42" spans="1:2">
      <c r="A42" s="4" t="s">
        <v>311</v>
      </c>
      <c r="B42" s="5" t="n">
        <v>43478</v>
      </c>
    </row>
    <row r="43" spans="1:2">
      <c r="A43" s="4" t="s">
        <v>312</v>
      </c>
      <c r="B43" s="5" t="n">
        <v>0</v>
      </c>
    </row>
    <row r="44" spans="1:2">
      <c r="A44" s="4" t="s">
        <v>307</v>
      </c>
      <c r="B44" s="5" t="n">
        <v>0</v>
      </c>
    </row>
    <row r="45" spans="1:2">
      <c r="A45" s="4" t="s">
        <v>313</v>
      </c>
      <c r="B45" s="5" t="n">
        <v>43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9</v>
      </c>
    </row>
    <row r="3" spans="1:3">
      <c r="A3" s="4" t="s">
        <v>316</v>
      </c>
    </row>
    <row r="4" spans="1:3">
      <c r="A4" s="3" t="s">
        <v>317</v>
      </c>
    </row>
    <row r="5" spans="1:3">
      <c r="A5" s="4" t="s">
        <v>318</v>
      </c>
      <c r="B5" s="7" t="n">
        <v>0</v>
      </c>
      <c r="C5" s="7" t="n">
        <v>2553</v>
      </c>
    </row>
    <row r="6" spans="1:3">
      <c r="A6" s="4" t="s">
        <v>319</v>
      </c>
      <c r="C6" s="5" t="n">
        <v>2300</v>
      </c>
    </row>
    <row r="7" spans="1:3">
      <c r="A7" s="4" t="s">
        <v>320</v>
      </c>
    </row>
    <row r="8" spans="1:3">
      <c r="A8" s="3" t="s">
        <v>317</v>
      </c>
    </row>
    <row r="9" spans="1:3">
      <c r="A9" s="4" t="s">
        <v>318</v>
      </c>
      <c r="B9" s="7" t="n">
        <v>0</v>
      </c>
      <c r="C9" s="7" t="n">
        <v>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69</v>
      </c>
      <c r="D2" s="2" t="s">
        <v>23</v>
      </c>
      <c r="E2" s="2" t="s">
        <v>322</v>
      </c>
    </row>
    <row r="3" spans="1:5">
      <c r="A3" s="3" t="s">
        <v>317</v>
      </c>
    </row>
    <row r="4" spans="1:5">
      <c r="A4" s="4" t="s">
        <v>323</v>
      </c>
      <c r="B4" s="9" t="n">
        <v>0.2</v>
      </c>
      <c r="C4" s="9" t="n">
        <v>0.1</v>
      </c>
    </row>
    <row r="5" spans="1:5">
      <c r="A5" s="4" t="s">
        <v>324</v>
      </c>
      <c r="B5" s="10" t="n">
        <v>2.1</v>
      </c>
      <c r="D5" s="9" t="n">
        <v>2.3</v>
      </c>
    </row>
    <row r="6" spans="1:5">
      <c r="A6" s="4" t="s">
        <v>325</v>
      </c>
      <c r="B6" s="9" t="n">
        <v>0.2</v>
      </c>
    </row>
    <row r="7" spans="1:5">
      <c r="A7" s="4" t="s">
        <v>326</v>
      </c>
      <c r="E7" s="9"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07975</v>
      </c>
      <c r="C4" s="7" t="n">
        <v>369859</v>
      </c>
    </row>
    <row r="5" spans="1:3">
      <c r="A5" s="3" t="s">
        <v>72</v>
      </c>
    </row>
    <row r="6" spans="1:3">
      <c r="A6" s="4" t="s">
        <v>73</v>
      </c>
      <c r="B6" s="5" t="n">
        <v>130878</v>
      </c>
      <c r="C6" s="5" t="n">
        <v>121033</v>
      </c>
    </row>
    <row r="7" spans="1:3">
      <c r="A7" s="4" t="s">
        <v>74</v>
      </c>
      <c r="B7" s="5" t="n">
        <v>49576</v>
      </c>
      <c r="C7" s="5" t="n">
        <v>44775</v>
      </c>
    </row>
    <row r="8" spans="1:3">
      <c r="A8" s="4" t="s">
        <v>75</v>
      </c>
      <c r="B8" s="5" t="n">
        <v>180454</v>
      </c>
      <c r="C8" s="5" t="n">
        <v>165808</v>
      </c>
    </row>
    <row r="9" spans="1:3">
      <c r="A9" s="3" t="s">
        <v>76</v>
      </c>
    </row>
    <row r="10" spans="1:3">
      <c r="A10" s="4" t="s">
        <v>77</v>
      </c>
      <c r="B10" s="5" t="n">
        <v>170102</v>
      </c>
      <c r="C10" s="5" t="n">
        <v>149804</v>
      </c>
    </row>
    <row r="11" spans="1:3">
      <c r="A11" s="4" t="s">
        <v>78</v>
      </c>
      <c r="B11" s="5" t="n">
        <v>17654</v>
      </c>
      <c r="C11" s="5" t="n">
        <v>14423</v>
      </c>
    </row>
    <row r="12" spans="1:3">
      <c r="A12" s="4" t="s">
        <v>79</v>
      </c>
      <c r="B12" s="5" t="n">
        <v>122</v>
      </c>
      <c r="C12" s="5" t="n">
        <v>102</v>
      </c>
    </row>
    <row r="13" spans="1:3">
      <c r="A13" s="4" t="s">
        <v>80</v>
      </c>
      <c r="B13" s="5" t="n">
        <v>187878</v>
      </c>
      <c r="C13" s="5" t="n">
        <v>164329</v>
      </c>
    </row>
    <row r="14" spans="1:3">
      <c r="A14" s="4" t="s">
        <v>81</v>
      </c>
      <c r="B14" s="5" t="n">
        <v>39643</v>
      </c>
      <c r="C14" s="5" t="n">
        <v>39722</v>
      </c>
    </row>
    <row r="15" spans="1:3">
      <c r="A15" s="4" t="s">
        <v>82</v>
      </c>
      <c r="B15" s="5" t="n">
        <v>9313</v>
      </c>
      <c r="C15" s="5" t="n">
        <v>11492</v>
      </c>
    </row>
    <row r="16" spans="1:3">
      <c r="A16" s="4" t="s">
        <v>83</v>
      </c>
      <c r="B16" s="5" t="n">
        <v>0</v>
      </c>
      <c r="C16" s="5" t="n">
        <v>2702</v>
      </c>
    </row>
    <row r="17" spans="1:3">
      <c r="A17" s="4" t="s">
        <v>84</v>
      </c>
      <c r="B17" s="5" t="n">
        <v>30330</v>
      </c>
      <c r="C17" s="5" t="n">
        <v>25528</v>
      </c>
    </row>
    <row r="18" spans="1:3">
      <c r="A18" s="4" t="s">
        <v>85</v>
      </c>
      <c r="B18" s="5" t="n">
        <v>5283</v>
      </c>
      <c r="C18" s="5" t="n">
        <v>8458</v>
      </c>
    </row>
    <row r="19" spans="1:3">
      <c r="A19" s="4" t="s">
        <v>86</v>
      </c>
      <c r="B19" s="7" t="n">
        <v>25047</v>
      </c>
      <c r="C19" s="7" t="n">
        <v>17070</v>
      </c>
    </row>
    <row r="20" spans="1:3">
      <c r="A20" s="3" t="s">
        <v>87</v>
      </c>
    </row>
    <row r="21" spans="1:3">
      <c r="A21" s="4" t="s">
        <v>88</v>
      </c>
      <c r="B21" s="8" t="n">
        <v>0.34</v>
      </c>
      <c r="C21" s="8" t="n">
        <v>0.3</v>
      </c>
    </row>
    <row r="22" spans="1:3">
      <c r="A22" s="4" t="s">
        <v>89</v>
      </c>
      <c r="B22" s="8" t="n">
        <v>0.32</v>
      </c>
      <c r="C22" s="8" t="n">
        <v>0.29</v>
      </c>
    </row>
    <row r="23" spans="1:3">
      <c r="A23" s="3" t="s">
        <v>90</v>
      </c>
    </row>
    <row r="24" spans="1:3">
      <c r="A24" s="4" t="s">
        <v>91</v>
      </c>
      <c r="B24" s="5" t="n">
        <v>74714</v>
      </c>
      <c r="C24" s="5" t="n">
        <v>56261</v>
      </c>
    </row>
    <row r="25" spans="1:3">
      <c r="A25" s="4" t="s">
        <v>92</v>
      </c>
      <c r="B25" s="5" t="n">
        <v>77837</v>
      </c>
      <c r="C25" s="5" t="n">
        <v>57934</v>
      </c>
    </row>
    <row r="26" spans="1:3">
      <c r="A26" s="3" t="s">
        <v>93</v>
      </c>
    </row>
    <row r="27" spans="1:3">
      <c r="A27" s="4" t="s">
        <v>86</v>
      </c>
      <c r="B27" s="7" t="n">
        <v>25047</v>
      </c>
      <c r="C27" s="7" t="n">
        <v>17070</v>
      </c>
    </row>
    <row r="28" spans="1:3">
      <c r="A28" s="4" t="s">
        <v>94</v>
      </c>
      <c r="B28" s="5" t="n">
        <v>6216</v>
      </c>
      <c r="C28" s="5" t="n">
        <v>-330</v>
      </c>
    </row>
    <row r="29" spans="1:3">
      <c r="A29" s="4" t="s">
        <v>95</v>
      </c>
      <c r="B29" s="5" t="n">
        <v>-1592</v>
      </c>
      <c r="C29" s="5" t="n">
        <v>126</v>
      </c>
    </row>
    <row r="30" spans="1:3">
      <c r="A30" s="4" t="s">
        <v>96</v>
      </c>
      <c r="B30" s="5" t="n">
        <v>29671</v>
      </c>
      <c r="C30" s="5" t="n">
        <v>16866</v>
      </c>
    </row>
    <row r="31" spans="1:3">
      <c r="A31" s="4" t="s">
        <v>97</v>
      </c>
    </row>
    <row r="32" spans="1:3">
      <c r="A32" s="3" t="s">
        <v>70</v>
      </c>
    </row>
    <row r="33" spans="1:3">
      <c r="A33" s="4" t="s">
        <v>71</v>
      </c>
      <c r="B33" s="5" t="n">
        <v>338777</v>
      </c>
      <c r="C33" s="5" t="n">
        <v>306584</v>
      </c>
    </row>
    <row r="34" spans="1:3">
      <c r="A34" s="4" t="s">
        <v>98</v>
      </c>
    </row>
    <row r="35" spans="1:3">
      <c r="A35" s="3" t="s">
        <v>70</v>
      </c>
    </row>
    <row r="36" spans="1:3">
      <c r="A36" s="4" t="s">
        <v>71</v>
      </c>
      <c r="B36" s="7" t="n">
        <v>69198</v>
      </c>
      <c r="C36" s="7" t="n">
        <v>63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3" t="s">
        <v>328</v>
      </c>
    </row>
    <row r="4" spans="1:3">
      <c r="A4" s="4" t="s">
        <v>220</v>
      </c>
      <c r="B4" s="7" t="n">
        <v>407975</v>
      </c>
      <c r="C4" s="7" t="n">
        <v>369859</v>
      </c>
    </row>
    <row r="5" spans="1:3">
      <c r="A5" s="4" t="s">
        <v>329</v>
      </c>
    </row>
    <row r="6" spans="1:3">
      <c r="A6" s="3" t="s">
        <v>328</v>
      </c>
    </row>
    <row r="7" spans="1:3">
      <c r="A7" s="4" t="s">
        <v>220</v>
      </c>
      <c r="B7" s="5" t="n">
        <v>372765</v>
      </c>
    </row>
    <row r="8" spans="1:3">
      <c r="A8" s="4" t="s">
        <v>330</v>
      </c>
    </row>
    <row r="9" spans="1:3">
      <c r="A9" s="3" t="s">
        <v>328</v>
      </c>
    </row>
    <row r="10" spans="1:3">
      <c r="A10" s="4" t="s">
        <v>220</v>
      </c>
      <c r="B10" s="7" t="n">
        <v>35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3</v>
      </c>
    </row>
    <row r="2" spans="1:4">
      <c r="A2" s="3" t="s">
        <v>36</v>
      </c>
    </row>
    <row r="3" spans="1:4">
      <c r="A3" s="4" t="s">
        <v>40</v>
      </c>
      <c r="B3" s="7" t="n">
        <v>52500</v>
      </c>
      <c r="C3" s="7" t="n">
        <v>49009</v>
      </c>
      <c r="D3" s="7" t="n">
        <v>62993</v>
      </c>
    </row>
    <row r="4" spans="1:4">
      <c r="A4" s="4" t="s">
        <v>42</v>
      </c>
      <c r="B4" s="5" t="n">
        <v>221663</v>
      </c>
      <c r="C4" s="5" t="n">
        <v>197325</v>
      </c>
      <c r="D4" s="5" t="n">
        <v>211309</v>
      </c>
    </row>
    <row r="5" spans="1:4">
      <c r="A5" s="3" t="s">
        <v>44</v>
      </c>
    </row>
    <row r="6" spans="1:4">
      <c r="A6" s="4" t="s">
        <v>40</v>
      </c>
      <c r="B6" s="5" t="n">
        <v>20200</v>
      </c>
      <c r="C6" s="5" t="n">
        <v>19430</v>
      </c>
      <c r="D6" s="5" t="n">
        <v>31222</v>
      </c>
    </row>
    <row r="7" spans="1:4">
      <c r="A7" s="4" t="s">
        <v>46</v>
      </c>
      <c r="B7" s="5" t="n">
        <v>87282</v>
      </c>
      <c r="C7" s="5" t="n">
        <v>80252</v>
      </c>
      <c r="D7" s="5" t="n">
        <v>73648</v>
      </c>
    </row>
    <row r="8" spans="1:4">
      <c r="A8" s="4" t="s">
        <v>47</v>
      </c>
      <c r="B8" s="5" t="n">
        <v>149614</v>
      </c>
      <c r="C8" s="5" t="n">
        <v>145726</v>
      </c>
      <c r="D8" s="5" t="n">
        <v>150914</v>
      </c>
    </row>
    <row r="9" spans="1:4">
      <c r="A9" s="3" t="s">
        <v>50</v>
      </c>
    </row>
    <row r="10" spans="1:4">
      <c r="A10" s="4" t="s">
        <v>54</v>
      </c>
      <c r="B10" s="5" t="n">
        <v>81219</v>
      </c>
      <c r="C10" s="5" t="n">
        <v>56317</v>
      </c>
      <c r="D10" s="5" t="n">
        <v>37145</v>
      </c>
    </row>
    <row r="11" spans="1:4">
      <c r="A11" s="4" t="s">
        <v>56</v>
      </c>
      <c r="B11" s="5" t="n">
        <v>711275</v>
      </c>
      <c r="C11" s="5" t="n">
        <v>678760</v>
      </c>
      <c r="D11" s="5" t="n">
        <v>659588</v>
      </c>
    </row>
    <row r="12" spans="1:4">
      <c r="A12" s="4" t="s">
        <v>333</v>
      </c>
    </row>
    <row r="13" spans="1:4">
      <c r="A13" s="3" t="s">
        <v>36</v>
      </c>
    </row>
    <row r="14" spans="1:4">
      <c r="A14" s="4" t="s">
        <v>40</v>
      </c>
      <c r="B14" s="5" t="n">
        <v>67303</v>
      </c>
      <c r="D14" s="5" t="n">
        <v>62993</v>
      </c>
    </row>
    <row r="15" spans="1:4">
      <c r="A15" s="4" t="s">
        <v>42</v>
      </c>
      <c r="B15" s="5" t="n">
        <v>236466</v>
      </c>
      <c r="D15" s="5" t="n">
        <v>211309</v>
      </c>
    </row>
    <row r="16" spans="1:4">
      <c r="A16" s="3" t="s">
        <v>44</v>
      </c>
    </row>
    <row r="17" spans="1:4">
      <c r="A17" s="4" t="s">
        <v>40</v>
      </c>
      <c r="B17" s="5" t="n">
        <v>31992</v>
      </c>
      <c r="D17" s="5" t="n">
        <v>31222</v>
      </c>
    </row>
    <row r="18" spans="1:4">
      <c r="A18" s="4" t="s">
        <v>46</v>
      </c>
      <c r="B18" s="5" t="n">
        <v>80468</v>
      </c>
      <c r="D18" s="5" t="n">
        <v>73648</v>
      </c>
    </row>
    <row r="19" spans="1:4">
      <c r="A19" s="4" t="s">
        <v>47</v>
      </c>
      <c r="B19" s="5" t="n">
        <v>154592</v>
      </c>
      <c r="D19" s="5" t="n">
        <v>150914</v>
      </c>
    </row>
    <row r="20" spans="1:4">
      <c r="A20" s="3" t="s">
        <v>50</v>
      </c>
    </row>
    <row r="21" spans="1:4">
      <c r="A21" s="4" t="s">
        <v>54</v>
      </c>
      <c r="B21" s="5" t="n">
        <v>61438</v>
      </c>
      <c r="D21" s="5" t="n">
        <v>37145</v>
      </c>
    </row>
    <row r="22" spans="1:4">
      <c r="A22" s="4" t="s">
        <v>56</v>
      </c>
      <c r="B22" s="5" t="n">
        <v>691494</v>
      </c>
      <c r="D22" s="7" t="n">
        <v>659588</v>
      </c>
    </row>
    <row r="23" spans="1:4">
      <c r="A23" s="4" t="s">
        <v>334</v>
      </c>
    </row>
    <row r="24" spans="1:4">
      <c r="A24" s="3" t="s">
        <v>36</v>
      </c>
    </row>
    <row r="25" spans="1:4">
      <c r="A25" s="4" t="s">
        <v>40</v>
      </c>
      <c r="B25" s="5" t="n">
        <v>-14803</v>
      </c>
      <c r="C25" s="5" t="n">
        <v>-13984</v>
      </c>
    </row>
    <row r="26" spans="1:4">
      <c r="A26" s="4" t="s">
        <v>42</v>
      </c>
      <c r="B26" s="5" t="n">
        <v>-14803</v>
      </c>
      <c r="C26" s="5" t="n">
        <v>-13984</v>
      </c>
    </row>
    <row r="27" spans="1:4">
      <c r="A27" s="3" t="s">
        <v>44</v>
      </c>
    </row>
    <row r="28" spans="1:4">
      <c r="A28" s="4" t="s">
        <v>40</v>
      </c>
      <c r="B28" s="5" t="n">
        <v>-11792</v>
      </c>
      <c r="C28" s="5" t="n">
        <v>-11792</v>
      </c>
    </row>
    <row r="29" spans="1:4">
      <c r="A29" s="4" t="s">
        <v>46</v>
      </c>
      <c r="B29" s="5" t="n">
        <v>6814</v>
      </c>
      <c r="C29" s="5" t="n">
        <v>6604</v>
      </c>
    </row>
    <row r="30" spans="1:4">
      <c r="A30" s="4" t="s">
        <v>47</v>
      </c>
      <c r="B30" s="5" t="n">
        <v>-4978</v>
      </c>
      <c r="C30" s="5" t="n">
        <v>-5188</v>
      </c>
    </row>
    <row r="31" spans="1:4">
      <c r="A31" s="3" t="s">
        <v>50</v>
      </c>
    </row>
    <row r="32" spans="1:4">
      <c r="A32" s="4" t="s">
        <v>54</v>
      </c>
      <c r="B32" s="5" t="n">
        <v>19781</v>
      </c>
      <c r="C32" s="5" t="n">
        <v>19172</v>
      </c>
    </row>
    <row r="33" spans="1:4">
      <c r="A33" s="4" t="s">
        <v>56</v>
      </c>
      <c r="B33" s="7" t="n">
        <v>19781</v>
      </c>
      <c r="C33" s="7" t="n">
        <v>19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32</v>
      </c>
      <c r="D1" s="2" t="s">
        <v>23</v>
      </c>
    </row>
    <row r="2" spans="1:4">
      <c r="A2" s="3" t="s">
        <v>36</v>
      </c>
    </row>
    <row r="3" spans="1:4">
      <c r="A3" s="4" t="s">
        <v>40</v>
      </c>
      <c r="B3" s="7" t="n">
        <v>52500</v>
      </c>
      <c r="C3" s="7" t="n">
        <v>49009</v>
      </c>
      <c r="D3" s="7" t="n">
        <v>62993</v>
      </c>
    </row>
    <row r="4" spans="1:4">
      <c r="A4" s="4" t="s">
        <v>42</v>
      </c>
      <c r="B4" s="5" t="n">
        <v>221663</v>
      </c>
      <c r="C4" s="5" t="n">
        <v>197325</v>
      </c>
      <c r="D4" s="5" t="n">
        <v>211309</v>
      </c>
    </row>
    <row r="5" spans="1:4">
      <c r="A5" s="3" t="s">
        <v>44</v>
      </c>
    </row>
    <row r="6" spans="1:4">
      <c r="A6" s="4" t="s">
        <v>40</v>
      </c>
      <c r="B6" s="5" t="n">
        <v>20200</v>
      </c>
      <c r="C6" s="5" t="n">
        <v>19430</v>
      </c>
      <c r="D6" s="5" t="n">
        <v>31222</v>
      </c>
    </row>
    <row r="7" spans="1:4">
      <c r="A7" s="4" t="s">
        <v>46</v>
      </c>
      <c r="B7" s="5" t="n">
        <v>87282</v>
      </c>
      <c r="C7" s="5" t="n">
        <v>80252</v>
      </c>
      <c r="D7" s="5" t="n">
        <v>73648</v>
      </c>
    </row>
    <row r="8" spans="1:4">
      <c r="A8" s="4" t="s">
        <v>47</v>
      </c>
      <c r="B8" s="5" t="n">
        <v>149614</v>
      </c>
      <c r="C8" s="5" t="n">
        <v>145726</v>
      </c>
      <c r="D8" s="5" t="n">
        <v>150914</v>
      </c>
    </row>
    <row r="9" spans="1:4">
      <c r="A9" s="3" t="s">
        <v>50</v>
      </c>
    </row>
    <row r="10" spans="1:4">
      <c r="A10" s="4" t="s">
        <v>54</v>
      </c>
      <c r="B10" s="5" t="n">
        <v>81219</v>
      </c>
      <c r="C10" s="5" t="n">
        <v>56317</v>
      </c>
      <c r="D10" s="5" t="n">
        <v>37145</v>
      </c>
    </row>
    <row r="11" spans="1:4">
      <c r="A11" s="4" t="s">
        <v>56</v>
      </c>
      <c r="B11" s="5" t="n">
        <v>711275</v>
      </c>
      <c r="C11" s="5" t="n">
        <v>678760</v>
      </c>
      <c r="D11" s="5" t="n">
        <v>659588</v>
      </c>
    </row>
    <row r="12" spans="1:4">
      <c r="A12" s="4" t="s">
        <v>333</v>
      </c>
    </row>
    <row r="13" spans="1:4">
      <c r="A13" s="3" t="s">
        <v>36</v>
      </c>
    </row>
    <row r="14" spans="1:4">
      <c r="A14" s="4" t="s">
        <v>40</v>
      </c>
      <c r="B14" s="5" t="n">
        <v>67303</v>
      </c>
      <c r="D14" s="5" t="n">
        <v>62993</v>
      </c>
    </row>
    <row r="15" spans="1:4">
      <c r="A15" s="4" t="s">
        <v>42</v>
      </c>
      <c r="B15" s="5" t="n">
        <v>236466</v>
      </c>
      <c r="D15" s="5" t="n">
        <v>211309</v>
      </c>
    </row>
    <row r="16" spans="1:4">
      <c r="A16" s="3" t="s">
        <v>44</v>
      </c>
    </row>
    <row r="17" spans="1:4">
      <c r="A17" s="4" t="s">
        <v>40</v>
      </c>
      <c r="B17" s="5" t="n">
        <v>31992</v>
      </c>
      <c r="D17" s="5" t="n">
        <v>31222</v>
      </c>
    </row>
    <row r="18" spans="1:4">
      <c r="A18" s="4" t="s">
        <v>46</v>
      </c>
      <c r="B18" s="5" t="n">
        <v>80468</v>
      </c>
      <c r="D18" s="5" t="n">
        <v>73648</v>
      </c>
    </row>
    <row r="19" spans="1:4">
      <c r="A19" s="4" t="s">
        <v>47</v>
      </c>
      <c r="B19" s="5" t="n">
        <v>154592</v>
      </c>
      <c r="D19" s="5" t="n">
        <v>150914</v>
      </c>
    </row>
    <row r="20" spans="1:4">
      <c r="A20" s="3" t="s">
        <v>50</v>
      </c>
    </row>
    <row r="21" spans="1:4">
      <c r="A21" s="4" t="s">
        <v>54</v>
      </c>
      <c r="B21" s="5" t="n">
        <v>61438</v>
      </c>
      <c r="D21" s="5" t="n">
        <v>37145</v>
      </c>
    </row>
    <row r="22" spans="1:4">
      <c r="A22" s="4" t="s">
        <v>56</v>
      </c>
      <c r="B22" s="5" t="n">
        <v>691494</v>
      </c>
      <c r="D22" s="7" t="n">
        <v>659588</v>
      </c>
    </row>
    <row r="23" spans="1:4">
      <c r="A23" s="4" t="s">
        <v>334</v>
      </c>
    </row>
    <row r="24" spans="1:4">
      <c r="A24" s="3" t="s">
        <v>36</v>
      </c>
    </row>
    <row r="25" spans="1:4">
      <c r="A25" s="4" t="s">
        <v>40</v>
      </c>
      <c r="B25" s="5" t="n">
        <v>-14803</v>
      </c>
      <c r="C25" s="5" t="n">
        <v>-13984</v>
      </c>
    </row>
    <row r="26" spans="1:4">
      <c r="A26" s="4" t="s">
        <v>42</v>
      </c>
      <c r="B26" s="5" t="n">
        <v>-14803</v>
      </c>
      <c r="C26" s="5" t="n">
        <v>-13984</v>
      </c>
    </row>
    <row r="27" spans="1:4">
      <c r="A27" s="3" t="s">
        <v>44</v>
      </c>
    </row>
    <row r="28" spans="1:4">
      <c r="A28" s="4" t="s">
        <v>40</v>
      </c>
      <c r="B28" s="5" t="n">
        <v>-11792</v>
      </c>
      <c r="C28" s="5" t="n">
        <v>-11792</v>
      </c>
    </row>
    <row r="29" spans="1:4">
      <c r="A29" s="4" t="s">
        <v>46</v>
      </c>
      <c r="B29" s="5" t="n">
        <v>6814</v>
      </c>
      <c r="C29" s="5" t="n">
        <v>6604</v>
      </c>
    </row>
    <row r="30" spans="1:4">
      <c r="A30" s="4" t="s">
        <v>47</v>
      </c>
      <c r="B30" s="5" t="n">
        <v>-4978</v>
      </c>
      <c r="C30" s="5" t="n">
        <v>-5188</v>
      </c>
    </row>
    <row r="31" spans="1:4">
      <c r="A31" s="3" t="s">
        <v>50</v>
      </c>
    </row>
    <row r="32" spans="1:4">
      <c r="A32" s="4" t="s">
        <v>54</v>
      </c>
      <c r="B32" s="5" t="n">
        <v>19781</v>
      </c>
      <c r="C32" s="5" t="n">
        <v>19172</v>
      </c>
    </row>
    <row r="33" spans="1:4">
      <c r="A33" s="4" t="s">
        <v>56</v>
      </c>
      <c r="B33" s="7" t="n">
        <v>19781</v>
      </c>
      <c r="C33" s="7" t="n">
        <v>19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9</v>
      </c>
    </row>
    <row r="3" spans="1:3">
      <c r="A3" s="3" t="s">
        <v>337</v>
      </c>
    </row>
    <row r="4" spans="1:3">
      <c r="A4" s="4" t="s">
        <v>220</v>
      </c>
      <c r="B4" s="7" t="n">
        <v>407975</v>
      </c>
      <c r="C4" s="7" t="n">
        <v>369859</v>
      </c>
    </row>
    <row r="5" spans="1:3">
      <c r="A5" s="4" t="s">
        <v>81</v>
      </c>
      <c r="B5" s="5" t="n">
        <v>39643</v>
      </c>
      <c r="C5" s="5" t="n">
        <v>39722</v>
      </c>
    </row>
    <row r="6" spans="1:3">
      <c r="A6" s="4" t="s">
        <v>84</v>
      </c>
      <c r="B6" s="5" t="n">
        <v>30330</v>
      </c>
      <c r="C6" s="5" t="n">
        <v>25528</v>
      </c>
    </row>
    <row r="7" spans="1:3">
      <c r="A7" s="4" t="s">
        <v>85</v>
      </c>
      <c r="B7" s="5" t="n">
        <v>5283</v>
      </c>
      <c r="C7" s="5" t="n">
        <v>8458</v>
      </c>
    </row>
    <row r="8" spans="1:3">
      <c r="A8" s="4" t="s">
        <v>86</v>
      </c>
      <c r="B8" s="7" t="n">
        <v>25047</v>
      </c>
      <c r="C8" s="7" t="n">
        <v>17070</v>
      </c>
    </row>
    <row r="9" spans="1:3">
      <c r="A9" s="3" t="s">
        <v>87</v>
      </c>
    </row>
    <row r="10" spans="1:3">
      <c r="A10" s="4" t="s">
        <v>88</v>
      </c>
      <c r="B10" s="8" t="n">
        <v>0.34</v>
      </c>
      <c r="C10" s="8" t="n">
        <v>0.3</v>
      </c>
    </row>
    <row r="11" spans="1:3">
      <c r="A11" s="4" t="s">
        <v>89</v>
      </c>
      <c r="B11" s="8" t="n">
        <v>0.32</v>
      </c>
      <c r="C11" s="8" t="n">
        <v>0.29</v>
      </c>
    </row>
    <row r="12" spans="1:3">
      <c r="A12" s="4" t="s">
        <v>98</v>
      </c>
    </row>
    <row r="13" spans="1:3">
      <c r="A13" s="3" t="s">
        <v>337</v>
      </c>
    </row>
    <row r="14" spans="1:3">
      <c r="A14" s="4" t="s">
        <v>220</v>
      </c>
      <c r="B14" s="7" t="n">
        <v>69198</v>
      </c>
      <c r="C14" s="7" t="n">
        <v>63275</v>
      </c>
    </row>
    <row r="15" spans="1:3">
      <c r="A15" s="4" t="s">
        <v>333</v>
      </c>
    </row>
    <row r="16" spans="1:3">
      <c r="A16" s="3" t="s">
        <v>337</v>
      </c>
    </row>
    <row r="17" spans="1:3">
      <c r="A17" s="4" t="s">
        <v>220</v>
      </c>
      <c r="B17" s="5" t="n">
        <v>407156</v>
      </c>
    </row>
    <row r="18" spans="1:3">
      <c r="A18" s="4" t="s">
        <v>81</v>
      </c>
      <c r="B18" s="5" t="n">
        <v>38824</v>
      </c>
    </row>
    <row r="19" spans="1:3">
      <c r="A19" s="4" t="s">
        <v>84</v>
      </c>
      <c r="B19" s="5" t="n">
        <v>29511</v>
      </c>
    </row>
    <row r="20" spans="1:3">
      <c r="A20" s="4" t="s">
        <v>85</v>
      </c>
      <c r="B20" s="5" t="n">
        <v>5493</v>
      </c>
    </row>
    <row r="21" spans="1:3">
      <c r="A21" s="4" t="s">
        <v>86</v>
      </c>
      <c r="B21" s="7" t="n">
        <v>24438</v>
      </c>
    </row>
    <row r="22" spans="1:3">
      <c r="A22" s="3" t="s">
        <v>87</v>
      </c>
    </row>
    <row r="23" spans="1:3">
      <c r="A23" s="4" t="s">
        <v>88</v>
      </c>
      <c r="B23" s="8" t="n">
        <v>0.33</v>
      </c>
    </row>
    <row r="24" spans="1:3">
      <c r="A24" s="4" t="s">
        <v>89</v>
      </c>
      <c r="B24" s="8" t="n">
        <v>0.31</v>
      </c>
    </row>
    <row r="25" spans="1:3">
      <c r="A25" s="4" t="s">
        <v>338</v>
      </c>
    </row>
    <row r="26" spans="1:3">
      <c r="A26" s="3" t="s">
        <v>337</v>
      </c>
    </row>
    <row r="27" spans="1:3">
      <c r="A27" s="4" t="s">
        <v>220</v>
      </c>
      <c r="B27" s="7" t="n">
        <v>68379</v>
      </c>
    </row>
    <row r="28" spans="1:3">
      <c r="A28" s="4" t="s">
        <v>334</v>
      </c>
    </row>
    <row r="29" spans="1:3">
      <c r="A29" s="3" t="s">
        <v>337</v>
      </c>
    </row>
    <row r="30" spans="1:3">
      <c r="A30" s="4" t="s">
        <v>220</v>
      </c>
      <c r="B30" s="5" t="n">
        <v>819</v>
      </c>
    </row>
    <row r="31" spans="1:3">
      <c r="A31" s="4" t="s">
        <v>81</v>
      </c>
      <c r="B31" s="5" t="n">
        <v>819</v>
      </c>
    </row>
    <row r="32" spans="1:3">
      <c r="A32" s="4" t="s">
        <v>84</v>
      </c>
      <c r="B32" s="5" t="n">
        <v>819</v>
      </c>
    </row>
    <row r="33" spans="1:3">
      <c r="A33" s="4" t="s">
        <v>85</v>
      </c>
      <c r="B33" s="5" t="n">
        <v>-210</v>
      </c>
    </row>
    <row r="34" spans="1:3">
      <c r="A34" s="4" t="s">
        <v>86</v>
      </c>
      <c r="B34" s="7" t="n">
        <v>609</v>
      </c>
    </row>
    <row r="35" spans="1:3">
      <c r="A35" s="3" t="s">
        <v>87</v>
      </c>
    </row>
    <row r="36" spans="1:3">
      <c r="A36" s="4" t="s">
        <v>88</v>
      </c>
      <c r="B36" s="8" t="n">
        <v>0.01</v>
      </c>
    </row>
    <row r="37" spans="1:3">
      <c r="A37" s="4" t="s">
        <v>89</v>
      </c>
      <c r="B37" s="8" t="n">
        <v>0.01</v>
      </c>
    </row>
    <row r="38" spans="1:3">
      <c r="A38" s="4" t="s">
        <v>339</v>
      </c>
    </row>
    <row r="39" spans="1:3">
      <c r="A39" s="3" t="s">
        <v>337</v>
      </c>
    </row>
    <row r="40" spans="1:3">
      <c r="A40" s="4" t="s">
        <v>220</v>
      </c>
      <c r="B40" s="7" t="n">
        <v>8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3" t="s">
        <v>343</v>
      </c>
    </row>
    <row r="5" spans="1:2">
      <c r="A5" s="4" t="s">
        <v>344</v>
      </c>
      <c r="B5" s="9" t="n">
        <v>44.7</v>
      </c>
    </row>
    <row r="6" spans="1:2">
      <c r="A6" s="4" t="s">
        <v>345</v>
      </c>
      <c r="B6" s="4" t="s">
        <v>346</v>
      </c>
    </row>
    <row r="7" spans="1:2">
      <c r="A7" s="4" t="s">
        <v>347</v>
      </c>
    </row>
    <row r="8" spans="1:2">
      <c r="A8" s="3" t="s">
        <v>343</v>
      </c>
    </row>
    <row r="9" spans="1:2">
      <c r="A9" s="4" t="s">
        <v>344</v>
      </c>
      <c r="B9" s="7" t="n">
        <v>20</v>
      </c>
    </row>
    <row r="10" spans="1:2">
      <c r="A10" s="4" t="s">
        <v>345</v>
      </c>
      <c r="B10" s="4" t="s">
        <v>348</v>
      </c>
    </row>
    <row r="11" spans="1:2">
      <c r="A11" s="4" t="s">
        <v>349</v>
      </c>
    </row>
    <row r="12" spans="1:2">
      <c r="A12" s="3" t="s">
        <v>343</v>
      </c>
    </row>
    <row r="13" spans="1:2">
      <c r="A13" s="4" t="s">
        <v>344</v>
      </c>
      <c r="B13" s="9" t="n">
        <v>7.3</v>
      </c>
    </row>
    <row r="14" spans="1:2">
      <c r="A14" s="4" t="s">
        <v>345</v>
      </c>
      <c r="B14" s="4" t="s">
        <v>348</v>
      </c>
    </row>
    <row r="15" spans="1:2">
      <c r="A15" s="4" t="s">
        <v>350</v>
      </c>
    </row>
    <row r="16" spans="1:2">
      <c r="A16" s="3" t="s">
        <v>343</v>
      </c>
    </row>
    <row r="17" spans="1:2">
      <c r="A17" s="4" t="s">
        <v>344</v>
      </c>
      <c r="B17" s="9" t="n">
        <v>0.6</v>
      </c>
    </row>
    <row r="18" spans="1:2">
      <c r="A18" s="4" t="s">
        <v>345</v>
      </c>
      <c r="B18" s="4" t="s">
        <v>348</v>
      </c>
    </row>
    <row r="19" spans="1:2">
      <c r="A19" s="4" t="s">
        <v>351</v>
      </c>
    </row>
    <row r="20" spans="1:2">
      <c r="A20" s="3" t="s">
        <v>343</v>
      </c>
    </row>
    <row r="21" spans="1:2">
      <c r="A21" s="4" t="s">
        <v>344</v>
      </c>
      <c r="B21" s="9" t="n">
        <v>0.1</v>
      </c>
    </row>
    <row r="22" spans="1:2">
      <c r="A22" s="4" t="s">
        <v>345</v>
      </c>
      <c r="B22"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9</v>
      </c>
    </row>
    <row r="3" spans="1:3">
      <c r="A3" s="3" t="s">
        <v>328</v>
      </c>
    </row>
    <row r="4" spans="1:3">
      <c r="A4" s="4" t="s">
        <v>108</v>
      </c>
      <c r="B4" s="7" t="n">
        <v>1620</v>
      </c>
      <c r="C4" s="7" t="n">
        <v>1149</v>
      </c>
    </row>
    <row r="5" spans="1:3">
      <c r="A5" s="4" t="s">
        <v>40</v>
      </c>
      <c r="B5" s="5" t="n">
        <v>72700</v>
      </c>
    </row>
    <row r="6" spans="1:3">
      <c r="A6" s="4" t="s">
        <v>353</v>
      </c>
      <c r="B6" s="7" t="n">
        <v>25900</v>
      </c>
    </row>
    <row r="7" spans="1:3">
      <c r="A7" s="4" t="s">
        <v>354</v>
      </c>
    </row>
    <row r="8" spans="1:3">
      <c r="A8" s="3" t="s">
        <v>328</v>
      </c>
    </row>
    <row r="9" spans="1:3">
      <c r="A9" s="4" t="s">
        <v>355</v>
      </c>
      <c r="B9" s="4" t="s">
        <v>356</v>
      </c>
    </row>
    <row r="10" spans="1:3">
      <c r="A10" s="4" t="s">
        <v>357</v>
      </c>
      <c r="B10" s="4" t="s">
        <v>358</v>
      </c>
    </row>
    <row r="11" spans="1:3">
      <c r="A11" s="4" t="s">
        <v>359</v>
      </c>
    </row>
    <row r="12" spans="1:3">
      <c r="A12" s="3" t="s">
        <v>328</v>
      </c>
    </row>
    <row r="13" spans="1:3">
      <c r="A13" s="4" t="s">
        <v>355</v>
      </c>
      <c r="B13" s="4" t="s">
        <v>360</v>
      </c>
    </row>
    <row r="14" spans="1:3">
      <c r="A14" s="4" t="s">
        <v>361</v>
      </c>
      <c r="B14" s="4" t="s">
        <v>362</v>
      </c>
    </row>
    <row r="15" spans="1:3">
      <c r="A15" s="4" t="s">
        <v>357</v>
      </c>
      <c r="B15" s="4" t="s">
        <v>363</v>
      </c>
    </row>
    <row r="16" spans="1:3">
      <c r="A16" s="4" t="s">
        <v>364</v>
      </c>
    </row>
    <row r="17" spans="1:3">
      <c r="A17" s="3" t="s">
        <v>328</v>
      </c>
    </row>
    <row r="18" spans="1:3">
      <c r="A18" s="4" t="s">
        <v>365</v>
      </c>
      <c r="B18" s="4" t="s">
        <v>348</v>
      </c>
    </row>
    <row r="19" spans="1:3">
      <c r="A19" s="4" t="s">
        <v>366</v>
      </c>
    </row>
    <row r="20" spans="1:3">
      <c r="A20" s="3" t="s">
        <v>328</v>
      </c>
    </row>
    <row r="21" spans="1:3">
      <c r="A21" s="4" t="s">
        <v>367</v>
      </c>
      <c r="B21" s="4" t="s">
        <v>368</v>
      </c>
    </row>
    <row r="22" spans="1:3">
      <c r="A22" s="4" t="s">
        <v>369</v>
      </c>
    </row>
    <row r="23" spans="1:3">
      <c r="A23" s="3" t="s">
        <v>328</v>
      </c>
    </row>
    <row r="24" spans="1:3">
      <c r="A24" s="4" t="s">
        <v>367</v>
      </c>
      <c r="B24"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1</v>
      </c>
      <c r="B1" s="2" t="s">
        <v>372</v>
      </c>
      <c r="C1" s="2" t="s">
        <v>373</v>
      </c>
      <c r="D1" s="2" t="s">
        <v>374</v>
      </c>
    </row>
    <row r="2" spans="1:4">
      <c r="A2" s="3" t="s">
        <v>375</v>
      </c>
    </row>
    <row r="3" spans="1:4">
      <c r="A3" s="4" t="s">
        <v>376</v>
      </c>
      <c r="C3" s="7" t="n">
        <v>7</v>
      </c>
    </row>
    <row r="4" spans="1:4">
      <c r="A4" s="4" t="s">
        <v>377</v>
      </c>
      <c r="D4" s="7" t="n">
        <v>7</v>
      </c>
    </row>
    <row r="5" spans="1:4">
      <c r="A5" s="4" t="s">
        <v>378</v>
      </c>
      <c r="B5" s="4" t="s">
        <v>379</v>
      </c>
    </row>
    <row r="6" spans="1:4">
      <c r="A6" s="4" t="s">
        <v>380</v>
      </c>
      <c r="B6" s="9"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33"/>
    <col customWidth="1" max="3" min="3" width="21"/>
    <col customWidth="1" max="4" min="4" width="19"/>
  </cols>
  <sheetData>
    <row r="1" spans="1:4">
      <c r="A1" s="1" t="s">
        <v>381</v>
      </c>
      <c r="B1" s="2" t="s">
        <v>1</v>
      </c>
    </row>
    <row r="2" spans="1:4">
      <c r="B2" s="2" t="s">
        <v>382</v>
      </c>
      <c r="C2" s="2" t="s">
        <v>383</v>
      </c>
      <c r="D2" s="2" t="s">
        <v>206</v>
      </c>
    </row>
    <row r="3" spans="1:4">
      <c r="A3" s="3" t="s">
        <v>384</v>
      </c>
    </row>
    <row r="4" spans="1:4">
      <c r="A4" s="4" t="s">
        <v>385</v>
      </c>
      <c r="B4" s="5" t="n">
        <v>2</v>
      </c>
    </row>
    <row r="5" spans="1:4">
      <c r="A5" s="4" t="s">
        <v>386</v>
      </c>
      <c r="B5" s="5" t="n">
        <v>1027</v>
      </c>
      <c r="D5" s="5" t="n">
        <v>1013</v>
      </c>
    </row>
    <row r="6" spans="1:4">
      <c r="A6" s="4" t="s">
        <v>387</v>
      </c>
      <c r="B6" s="7" t="n">
        <v>407975</v>
      </c>
      <c r="C6" s="7" t="n">
        <v>369859</v>
      </c>
    </row>
    <row r="7" spans="1:4">
      <c r="A7" s="4" t="s">
        <v>388</v>
      </c>
    </row>
    <row r="8" spans="1:4">
      <c r="A8" s="3" t="s">
        <v>384</v>
      </c>
    </row>
    <row r="9" spans="1:4">
      <c r="A9" s="4" t="s">
        <v>386</v>
      </c>
      <c r="B9" s="5" t="n">
        <v>227</v>
      </c>
    </row>
    <row r="10" spans="1:4">
      <c r="A10" s="4" t="s">
        <v>389</v>
      </c>
    </row>
    <row r="11" spans="1:4">
      <c r="A11" s="3" t="s">
        <v>384</v>
      </c>
    </row>
    <row r="12" spans="1:4">
      <c r="A12" s="4" t="s">
        <v>387</v>
      </c>
      <c r="B12" s="7" t="n">
        <v>9300</v>
      </c>
      <c r="C12" s="7" t="n">
        <v>9700</v>
      </c>
    </row>
    <row r="13" spans="1:4">
      <c r="A13" s="4" t="s">
        <v>390</v>
      </c>
    </row>
    <row r="14" spans="1:4">
      <c r="A14" s="3" t="s">
        <v>384</v>
      </c>
    </row>
    <row r="15" spans="1:4">
      <c r="A15" s="4" t="s">
        <v>391</v>
      </c>
      <c r="B15" s="4" t="s">
        <v>3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9</v>
      </c>
    </row>
    <row r="3" spans="1:3">
      <c r="A3" s="3" t="s">
        <v>384</v>
      </c>
    </row>
    <row r="4" spans="1:3">
      <c r="A4" s="4" t="s">
        <v>71</v>
      </c>
      <c r="B4" s="7" t="n">
        <v>407975</v>
      </c>
      <c r="C4" s="7" t="n">
        <v>369859</v>
      </c>
    </row>
    <row r="5" spans="1:3">
      <c r="A5" s="4" t="s">
        <v>394</v>
      </c>
      <c r="B5" s="5" t="n">
        <v>130878</v>
      </c>
      <c r="C5" s="5" t="n">
        <v>121033</v>
      </c>
    </row>
    <row r="6" spans="1:3">
      <c r="A6" s="4" t="s">
        <v>395</v>
      </c>
      <c r="B6" s="5" t="n">
        <v>49576</v>
      </c>
      <c r="C6" s="5" t="n">
        <v>44775</v>
      </c>
    </row>
    <row r="7" spans="1:3">
      <c r="A7" s="4" t="s">
        <v>75</v>
      </c>
      <c r="B7" s="5" t="n">
        <v>180454</v>
      </c>
      <c r="C7" s="5" t="n">
        <v>165808</v>
      </c>
    </row>
    <row r="8" spans="1:3">
      <c r="A8" s="4" t="s">
        <v>396</v>
      </c>
      <c r="B8" s="5" t="n">
        <v>170102</v>
      </c>
      <c r="C8" s="5" t="n">
        <v>149804</v>
      </c>
    </row>
    <row r="9" spans="1:3">
      <c r="A9" s="4" t="s">
        <v>83</v>
      </c>
      <c r="B9" s="5" t="n">
        <v>0</v>
      </c>
      <c r="C9" s="5" t="n">
        <v>2702</v>
      </c>
    </row>
    <row r="10" spans="1:3">
      <c r="A10" s="4" t="s">
        <v>79</v>
      </c>
      <c r="B10" s="5" t="n">
        <v>122</v>
      </c>
      <c r="C10" s="5" t="n">
        <v>102</v>
      </c>
    </row>
    <row r="11" spans="1:3">
      <c r="A11" s="4" t="s">
        <v>397</v>
      </c>
      <c r="B11" s="5" t="n">
        <v>57297</v>
      </c>
      <c r="C11" s="5" t="n">
        <v>51443</v>
      </c>
    </row>
    <row r="12" spans="1:3">
      <c r="A12" s="4" t="s">
        <v>78</v>
      </c>
      <c r="B12" s="5" t="n">
        <v>17654</v>
      </c>
      <c r="C12" s="5" t="n">
        <v>14423</v>
      </c>
    </row>
    <row r="13" spans="1:3">
      <c r="A13" s="4" t="s">
        <v>82</v>
      </c>
      <c r="B13" s="5" t="n">
        <v>9313</v>
      </c>
      <c r="C13" s="5" t="n">
        <v>11492</v>
      </c>
    </row>
    <row r="14" spans="1:3">
      <c r="A14" s="4" t="s">
        <v>84</v>
      </c>
      <c r="B14" s="5" t="n">
        <v>30330</v>
      </c>
      <c r="C14" s="5" t="n">
        <v>25528</v>
      </c>
    </row>
    <row r="15" spans="1:3">
      <c r="A15" s="4" t="s">
        <v>97</v>
      </c>
    </row>
    <row r="16" spans="1:3">
      <c r="A16" s="3" t="s">
        <v>384</v>
      </c>
    </row>
    <row r="17" spans="1:3">
      <c r="A17" s="4" t="s">
        <v>71</v>
      </c>
      <c r="B17" s="5" t="n">
        <v>338777</v>
      </c>
      <c r="C17" s="5" t="n">
        <v>306584</v>
      </c>
    </row>
    <row r="18" spans="1:3">
      <c r="A18" s="4" t="s">
        <v>98</v>
      </c>
    </row>
    <row r="19" spans="1:3">
      <c r="A19" s="3" t="s">
        <v>384</v>
      </c>
    </row>
    <row r="20" spans="1:3">
      <c r="A20" s="4" t="s">
        <v>71</v>
      </c>
      <c r="B20" s="5" t="n">
        <v>69198</v>
      </c>
      <c r="C20" s="5" t="n">
        <v>63275</v>
      </c>
    </row>
    <row r="21" spans="1:3">
      <c r="A21" s="4" t="s">
        <v>398</v>
      </c>
    </row>
    <row r="22" spans="1:3">
      <c r="A22" s="3" t="s">
        <v>384</v>
      </c>
    </row>
    <row r="23" spans="1:3">
      <c r="A23" s="4" t="s">
        <v>71</v>
      </c>
      <c r="B23" s="5" t="n">
        <v>320397</v>
      </c>
      <c r="C23" s="5" t="n">
        <v>287296</v>
      </c>
    </row>
    <row r="24" spans="1:3">
      <c r="A24" s="4" t="s">
        <v>394</v>
      </c>
      <c r="B24" s="5" t="n">
        <v>74158</v>
      </c>
      <c r="C24" s="5" t="n">
        <v>67179</v>
      </c>
    </row>
    <row r="25" spans="1:3">
      <c r="A25" s="4" t="s">
        <v>395</v>
      </c>
      <c r="B25" s="5" t="n">
        <v>43646</v>
      </c>
      <c r="C25" s="5" t="n">
        <v>37543</v>
      </c>
    </row>
    <row r="26" spans="1:3">
      <c r="A26" s="4" t="s">
        <v>75</v>
      </c>
      <c r="B26" s="5" t="n">
        <v>117804</v>
      </c>
      <c r="C26" s="5" t="n">
        <v>104722</v>
      </c>
    </row>
    <row r="27" spans="1:3">
      <c r="A27" s="4" t="s">
        <v>396</v>
      </c>
      <c r="B27" s="5" t="n">
        <v>117937</v>
      </c>
      <c r="C27" s="5" t="n">
        <v>103800</v>
      </c>
    </row>
    <row r="28" spans="1:3">
      <c r="A28" s="4" t="s">
        <v>83</v>
      </c>
      <c r="C28" s="5" t="n">
        <v>0</v>
      </c>
    </row>
    <row r="29" spans="1:3">
      <c r="A29" s="4" t="s">
        <v>79</v>
      </c>
      <c r="B29" s="5" t="n">
        <v>0</v>
      </c>
      <c r="C29" s="5" t="n">
        <v>0</v>
      </c>
    </row>
    <row r="30" spans="1:3">
      <c r="A30" s="4" t="s">
        <v>397</v>
      </c>
      <c r="B30" s="5" t="n">
        <v>84656</v>
      </c>
      <c r="C30" s="5" t="n">
        <v>78774</v>
      </c>
    </row>
    <row r="31" spans="1:3">
      <c r="A31" s="4" t="s">
        <v>399</v>
      </c>
    </row>
    <row r="32" spans="1:3">
      <c r="A32" s="3" t="s">
        <v>384</v>
      </c>
    </row>
    <row r="33" spans="1:3">
      <c r="A33" s="4" t="s">
        <v>71</v>
      </c>
      <c r="B33" s="5" t="n">
        <v>261621</v>
      </c>
      <c r="C33" s="5" t="n">
        <v>235102</v>
      </c>
    </row>
    <row r="34" spans="1:3">
      <c r="A34" s="4" t="s">
        <v>400</v>
      </c>
    </row>
    <row r="35" spans="1:3">
      <c r="A35" s="3" t="s">
        <v>384</v>
      </c>
    </row>
    <row r="36" spans="1:3">
      <c r="A36" s="4" t="s">
        <v>71</v>
      </c>
      <c r="B36" s="5" t="n">
        <v>58776</v>
      </c>
      <c r="C36" s="5" t="n">
        <v>52194</v>
      </c>
    </row>
    <row r="37" spans="1:3">
      <c r="A37" s="4" t="s">
        <v>401</v>
      </c>
    </row>
    <row r="38" spans="1:3">
      <c r="A38" s="3" t="s">
        <v>384</v>
      </c>
    </row>
    <row r="39" spans="1:3">
      <c r="A39" s="4" t="s">
        <v>71</v>
      </c>
      <c r="B39" s="5" t="n">
        <v>42758</v>
      </c>
      <c r="C39" s="5" t="n">
        <v>41740</v>
      </c>
    </row>
    <row r="40" spans="1:3">
      <c r="A40" s="4" t="s">
        <v>394</v>
      </c>
      <c r="B40" s="5" t="n">
        <v>12888</v>
      </c>
      <c r="C40" s="5" t="n">
        <v>13671</v>
      </c>
    </row>
    <row r="41" spans="1:3">
      <c r="A41" s="4" t="s">
        <v>395</v>
      </c>
      <c r="B41" s="5" t="n">
        <v>4963</v>
      </c>
      <c r="C41" s="5" t="n">
        <v>3699</v>
      </c>
    </row>
    <row r="42" spans="1:3">
      <c r="A42" s="4" t="s">
        <v>75</v>
      </c>
      <c r="B42" s="5" t="n">
        <v>17851</v>
      </c>
      <c r="C42" s="5" t="n">
        <v>17370</v>
      </c>
    </row>
    <row r="43" spans="1:3">
      <c r="A43" s="4" t="s">
        <v>396</v>
      </c>
      <c r="B43" s="5" t="n">
        <v>13478</v>
      </c>
      <c r="C43" s="5" t="n">
        <v>12729</v>
      </c>
    </row>
    <row r="44" spans="1:3">
      <c r="A44" s="4" t="s">
        <v>83</v>
      </c>
      <c r="C44" s="5" t="n">
        <v>0</v>
      </c>
    </row>
    <row r="45" spans="1:3">
      <c r="A45" s="4" t="s">
        <v>79</v>
      </c>
      <c r="B45" s="5" t="n">
        <v>0</v>
      </c>
      <c r="C45" s="5" t="n">
        <v>0</v>
      </c>
    </row>
    <row r="46" spans="1:3">
      <c r="A46" s="4" t="s">
        <v>397</v>
      </c>
      <c r="B46" s="5" t="n">
        <v>11429</v>
      </c>
      <c r="C46" s="5" t="n">
        <v>11641</v>
      </c>
    </row>
    <row r="47" spans="1:3">
      <c r="A47" s="4" t="s">
        <v>402</v>
      </c>
    </row>
    <row r="48" spans="1:3">
      <c r="A48" s="3" t="s">
        <v>384</v>
      </c>
    </row>
    <row r="49" spans="1:3">
      <c r="A49" s="4" t="s">
        <v>71</v>
      </c>
      <c r="B49" s="5" t="n">
        <v>29109</v>
      </c>
      <c r="C49" s="5" t="n">
        <v>28984</v>
      </c>
    </row>
    <row r="50" spans="1:3">
      <c r="A50" s="4" t="s">
        <v>403</v>
      </c>
    </row>
    <row r="51" spans="1:3">
      <c r="A51" s="3" t="s">
        <v>384</v>
      </c>
    </row>
    <row r="52" spans="1:3">
      <c r="A52" s="4" t="s">
        <v>71</v>
      </c>
      <c r="B52" s="5" t="n">
        <v>13649</v>
      </c>
      <c r="C52" s="5" t="n">
        <v>12756</v>
      </c>
    </row>
    <row r="53" spans="1:3">
      <c r="A53" s="4" t="s">
        <v>404</v>
      </c>
    </row>
    <row r="54" spans="1:3">
      <c r="A54" s="3" t="s">
        <v>384</v>
      </c>
    </row>
    <row r="55" spans="1:3">
      <c r="A55" s="4" t="s">
        <v>71</v>
      </c>
      <c r="B55" s="5" t="n">
        <v>51833</v>
      </c>
      <c r="C55" s="5" t="n">
        <v>47732</v>
      </c>
    </row>
    <row r="56" spans="1:3">
      <c r="A56" s="4" t="s">
        <v>394</v>
      </c>
      <c r="B56" s="5" t="n">
        <v>44310</v>
      </c>
      <c r="C56" s="5" t="n">
        <v>40183</v>
      </c>
    </row>
    <row r="57" spans="1:3">
      <c r="A57" s="4" t="s">
        <v>395</v>
      </c>
      <c r="B57" s="5" t="n">
        <v>967</v>
      </c>
      <c r="C57" s="5" t="n">
        <v>3533</v>
      </c>
    </row>
    <row r="58" spans="1:3">
      <c r="A58" s="4" t="s">
        <v>75</v>
      </c>
      <c r="B58" s="5" t="n">
        <v>45277</v>
      </c>
      <c r="C58" s="5" t="n">
        <v>43716</v>
      </c>
    </row>
    <row r="59" spans="1:3">
      <c r="A59" s="4" t="s">
        <v>396</v>
      </c>
      <c r="B59" s="5" t="n">
        <v>38687</v>
      </c>
      <c r="C59" s="5" t="n">
        <v>33275</v>
      </c>
    </row>
    <row r="60" spans="1:3">
      <c r="A60" s="4" t="s">
        <v>83</v>
      </c>
      <c r="C60" s="5" t="n">
        <v>2702</v>
      </c>
    </row>
    <row r="61" spans="1:3">
      <c r="A61" s="4" t="s">
        <v>79</v>
      </c>
      <c r="B61" s="5" t="n">
        <v>122</v>
      </c>
      <c r="C61" s="5" t="n">
        <v>102</v>
      </c>
    </row>
    <row r="62" spans="1:3">
      <c r="A62" s="4" t="s">
        <v>397</v>
      </c>
      <c r="B62" s="5" t="n">
        <v>-32253</v>
      </c>
      <c r="C62" s="5" t="n">
        <v>-32063</v>
      </c>
    </row>
    <row r="63" spans="1:3">
      <c r="A63" s="4" t="s">
        <v>405</v>
      </c>
    </row>
    <row r="64" spans="1:3">
      <c r="A64" s="3" t="s">
        <v>384</v>
      </c>
    </row>
    <row r="65" spans="1:3">
      <c r="A65" s="4" t="s">
        <v>71</v>
      </c>
      <c r="B65" s="5" t="n">
        <v>50779</v>
      </c>
      <c r="C65" s="5" t="n">
        <v>43557</v>
      </c>
    </row>
    <row r="66" spans="1:3">
      <c r="A66" s="4" t="s">
        <v>406</v>
      </c>
    </row>
    <row r="67" spans="1:3">
      <c r="A67" s="3" t="s">
        <v>384</v>
      </c>
    </row>
    <row r="68" spans="1:3">
      <c r="A68" s="4" t="s">
        <v>71</v>
      </c>
      <c r="B68" s="5" t="n">
        <v>1054</v>
      </c>
      <c r="C68" s="5" t="n">
        <v>4175</v>
      </c>
    </row>
    <row r="69" spans="1:3">
      <c r="A69" s="4" t="s">
        <v>407</v>
      </c>
    </row>
    <row r="70" spans="1:3">
      <c r="A70" s="3" t="s">
        <v>384</v>
      </c>
    </row>
    <row r="71" spans="1:3">
      <c r="A71" s="4" t="s">
        <v>71</v>
      </c>
      <c r="B71" s="5" t="n">
        <v>-7013</v>
      </c>
      <c r="C71" s="5" t="n">
        <v>-6909</v>
      </c>
    </row>
    <row r="72" spans="1:3">
      <c r="A72" s="4" t="s">
        <v>394</v>
      </c>
      <c r="B72" s="5" t="n">
        <v>-478</v>
      </c>
      <c r="C72" s="5" t="n">
        <v>0</v>
      </c>
    </row>
    <row r="73" spans="1:3">
      <c r="A73" s="4" t="s">
        <v>395</v>
      </c>
      <c r="B73" s="5" t="n">
        <v>0</v>
      </c>
      <c r="C73" s="5" t="n">
        <v>0</v>
      </c>
    </row>
    <row r="74" spans="1:3">
      <c r="A74" s="4" t="s">
        <v>75</v>
      </c>
      <c r="B74" s="5" t="n">
        <v>-478</v>
      </c>
      <c r="C74" s="5" t="n">
        <v>0</v>
      </c>
    </row>
    <row r="75" spans="1:3">
      <c r="A75" s="4" t="s">
        <v>396</v>
      </c>
      <c r="B75" s="5" t="n">
        <v>0</v>
      </c>
      <c r="C75" s="5" t="n">
        <v>0</v>
      </c>
    </row>
    <row r="76" spans="1:3">
      <c r="A76" s="4" t="s">
        <v>83</v>
      </c>
      <c r="C76" s="5" t="n">
        <v>0</v>
      </c>
    </row>
    <row r="77" spans="1:3">
      <c r="A77" s="4" t="s">
        <v>79</v>
      </c>
      <c r="B77" s="5" t="n">
        <v>0</v>
      </c>
      <c r="C77" s="5" t="n">
        <v>0</v>
      </c>
    </row>
    <row r="78" spans="1:3">
      <c r="A78" s="4" t="s">
        <v>397</v>
      </c>
      <c r="B78" s="5" t="n">
        <v>-6535</v>
      </c>
      <c r="C78" s="5" t="n">
        <v>-6909</v>
      </c>
    </row>
    <row r="79" spans="1:3">
      <c r="A79" s="4" t="s">
        <v>408</v>
      </c>
    </row>
    <row r="80" spans="1:3">
      <c r="A80" s="3" t="s">
        <v>384</v>
      </c>
    </row>
    <row r="81" spans="1:3">
      <c r="A81" s="4" t="s">
        <v>71</v>
      </c>
      <c r="B81" s="5" t="n">
        <v>-2732</v>
      </c>
      <c r="C81" s="5" t="n">
        <v>-1059</v>
      </c>
    </row>
    <row r="82" spans="1:3">
      <c r="A82" s="4" t="s">
        <v>409</v>
      </c>
    </row>
    <row r="83" spans="1:3">
      <c r="A83" s="3" t="s">
        <v>384</v>
      </c>
    </row>
    <row r="84" spans="1:3">
      <c r="A84" s="4" t="s">
        <v>71</v>
      </c>
      <c r="B84" s="7" t="n">
        <v>-4281</v>
      </c>
      <c r="C84" s="7" t="n">
        <v>-58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9</v>
      </c>
    </row>
    <row r="3" spans="1:3">
      <c r="A3" s="3" t="s">
        <v>154</v>
      </c>
    </row>
    <row r="4" spans="1:3">
      <c r="A4" s="4" t="s">
        <v>86</v>
      </c>
      <c r="B4" s="7" t="n">
        <v>25047</v>
      </c>
      <c r="C4" s="7" t="n">
        <v>17070</v>
      </c>
    </row>
    <row r="5" spans="1:3">
      <c r="A5" s="4" t="s">
        <v>411</v>
      </c>
      <c r="B5" s="5" t="n">
        <v>74714</v>
      </c>
      <c r="C5" s="5" t="n">
        <v>56261</v>
      </c>
    </row>
    <row r="6" spans="1:3">
      <c r="A6" s="3" t="s">
        <v>412</v>
      </c>
    </row>
    <row r="7" spans="1:3">
      <c r="A7" s="4" t="s">
        <v>413</v>
      </c>
      <c r="B7" s="5" t="n">
        <v>3033</v>
      </c>
      <c r="C7" s="5" t="n">
        <v>1673</v>
      </c>
    </row>
    <row r="8" spans="1:3">
      <c r="A8" s="4" t="s">
        <v>414</v>
      </c>
      <c r="B8" s="5" t="n">
        <v>90</v>
      </c>
      <c r="C8" s="5" t="n">
        <v>0</v>
      </c>
    </row>
    <row r="9" spans="1:3">
      <c r="A9" s="4" t="s">
        <v>415</v>
      </c>
      <c r="B9" s="5" t="n">
        <v>77837</v>
      </c>
      <c r="C9" s="5" t="n">
        <v>57934</v>
      </c>
    </row>
    <row r="10" spans="1:3">
      <c r="A10" s="4" t="s">
        <v>416</v>
      </c>
      <c r="B10" s="8" t="n">
        <v>0.34</v>
      </c>
      <c r="C10" s="8" t="n">
        <v>0.3</v>
      </c>
    </row>
    <row r="11" spans="1:3">
      <c r="A11" s="4" t="s">
        <v>417</v>
      </c>
      <c r="B11" s="8" t="n">
        <v>0.32</v>
      </c>
      <c r="C11" s="8" t="n">
        <v>0.29</v>
      </c>
    </row>
    <row r="12" spans="1:3">
      <c r="A12" s="4" t="s">
        <v>418</v>
      </c>
    </row>
    <row r="13" spans="1:3">
      <c r="A13" s="3" t="s">
        <v>419</v>
      </c>
    </row>
    <row r="14" spans="1:3">
      <c r="A14" s="4" t="s">
        <v>420</v>
      </c>
      <c r="B14" s="5" t="n">
        <v>0</v>
      </c>
      <c r="C14" s="5" t="n">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69</v>
      </c>
    </row>
    <row r="3" spans="1:3">
      <c r="A3" s="3" t="s">
        <v>100</v>
      </c>
    </row>
    <row r="4" spans="1:3">
      <c r="A4" s="4" t="s">
        <v>86</v>
      </c>
      <c r="B4" s="7" t="n">
        <v>25047</v>
      </c>
      <c r="C4" s="7" t="n">
        <v>17070</v>
      </c>
    </row>
    <row r="5" spans="1:3">
      <c r="A5" s="3" t="s">
        <v>101</v>
      </c>
    </row>
    <row r="6" spans="1:3">
      <c r="A6" s="4" t="s">
        <v>102</v>
      </c>
      <c r="B6" s="5" t="n">
        <v>15560</v>
      </c>
      <c r="C6" s="5" t="n">
        <v>12314</v>
      </c>
    </row>
    <row r="7" spans="1:3">
      <c r="A7" s="4" t="s">
        <v>103</v>
      </c>
      <c r="B7" s="5" t="n">
        <v>2094</v>
      </c>
      <c r="C7" s="5" t="n">
        <v>2109</v>
      </c>
    </row>
    <row r="8" spans="1:3">
      <c r="A8" s="4" t="s">
        <v>104</v>
      </c>
      <c r="B8" s="5" t="n">
        <v>430</v>
      </c>
      <c r="C8" s="5" t="n">
        <v>1008</v>
      </c>
    </row>
    <row r="9" spans="1:3">
      <c r="A9" s="4" t="s">
        <v>105</v>
      </c>
      <c r="B9" s="5" t="n">
        <v>5283</v>
      </c>
      <c r="C9" s="5" t="n">
        <v>8118</v>
      </c>
    </row>
    <row r="10" spans="1:3">
      <c r="A10" s="4" t="s">
        <v>106</v>
      </c>
      <c r="B10" s="5" t="n">
        <v>1596</v>
      </c>
      <c r="C10" s="5" t="n">
        <v>1104</v>
      </c>
    </row>
    <row r="11" spans="1:3">
      <c r="A11" s="4" t="s">
        <v>107</v>
      </c>
      <c r="B11" s="5" t="n">
        <v>522</v>
      </c>
      <c r="C11" s="5" t="n">
        <v>2719</v>
      </c>
    </row>
    <row r="12" spans="1:3">
      <c r="A12" s="4" t="s">
        <v>108</v>
      </c>
      <c r="B12" s="5" t="n">
        <v>1620</v>
      </c>
      <c r="C12" s="5" t="n">
        <v>1149</v>
      </c>
    </row>
    <row r="13" spans="1:3">
      <c r="A13" s="4" t="s">
        <v>83</v>
      </c>
      <c r="B13" s="5" t="n">
        <v>0</v>
      </c>
      <c r="C13" s="5" t="n">
        <v>2702</v>
      </c>
    </row>
    <row r="14" spans="1:3">
      <c r="A14" s="4" t="s">
        <v>109</v>
      </c>
      <c r="B14" s="5" t="n">
        <v>64</v>
      </c>
      <c r="C14" s="5" t="n">
        <v>66</v>
      </c>
    </row>
    <row r="15" spans="1:3">
      <c r="A15" s="3" t="s">
        <v>110</v>
      </c>
    </row>
    <row r="16" spans="1:3">
      <c r="A16" s="4" t="s">
        <v>111</v>
      </c>
      <c r="B16" s="5" t="n">
        <v>-166</v>
      </c>
      <c r="C16" s="5" t="n">
        <v>-7645</v>
      </c>
    </row>
    <row r="17" spans="1:3">
      <c r="A17" s="4" t="s">
        <v>27</v>
      </c>
      <c r="B17" s="5" t="n">
        <v>-3049</v>
      </c>
      <c r="C17" s="5" t="n">
        <v>-1729</v>
      </c>
    </row>
    <row r="18" spans="1:3">
      <c r="A18" s="4" t="s">
        <v>33</v>
      </c>
      <c r="B18" s="5" t="n">
        <v>-554</v>
      </c>
      <c r="C18" s="5" t="n">
        <v>-774</v>
      </c>
    </row>
    <row r="19" spans="1:3">
      <c r="A19" s="4" t="s">
        <v>37</v>
      </c>
      <c r="B19" s="5" t="n">
        <v>10418</v>
      </c>
      <c r="C19" s="5" t="n">
        <v>-9426</v>
      </c>
    </row>
    <row r="20" spans="1:3">
      <c r="A20" s="4" t="s">
        <v>40</v>
      </c>
      <c r="B20" s="5" t="n">
        <v>4261</v>
      </c>
      <c r="C20" s="5" t="n">
        <v>5857</v>
      </c>
    </row>
    <row r="21" spans="1:3">
      <c r="A21" s="4" t="s">
        <v>45</v>
      </c>
      <c r="B21" s="5" t="n">
        <v>14661</v>
      </c>
      <c r="C21" s="5" t="n">
        <v>11863</v>
      </c>
    </row>
    <row r="22" spans="1:3">
      <c r="A22" s="4" t="s">
        <v>112</v>
      </c>
      <c r="B22" s="5" t="n">
        <v>77787</v>
      </c>
      <c r="C22" s="5" t="n">
        <v>46505</v>
      </c>
    </row>
    <row r="23" spans="1:3">
      <c r="A23" s="3" t="s">
        <v>113</v>
      </c>
    </row>
    <row r="24" spans="1:3">
      <c r="A24" s="4" t="s">
        <v>114</v>
      </c>
      <c r="B24" s="5" t="n">
        <v>-22792</v>
      </c>
      <c r="C24" s="5" t="n">
        <v>-20703</v>
      </c>
    </row>
    <row r="25" spans="1:3">
      <c r="A25" s="4" t="s">
        <v>109</v>
      </c>
      <c r="B25" s="5" t="n">
        <v>116</v>
      </c>
      <c r="C25" s="5" t="n">
        <v>0</v>
      </c>
    </row>
    <row r="26" spans="1:3">
      <c r="A26" s="4" t="s">
        <v>115</v>
      </c>
      <c r="B26" s="5" t="n">
        <v>-22676</v>
      </c>
      <c r="C26" s="5" t="n">
        <v>-20703</v>
      </c>
    </row>
    <row r="27" spans="1:3">
      <c r="A27" s="3" t="s">
        <v>116</v>
      </c>
    </row>
    <row r="28" spans="1:3">
      <c r="A28" s="4" t="s">
        <v>117</v>
      </c>
      <c r="B28" s="5" t="n">
        <v>0</v>
      </c>
      <c r="C28" s="5" t="n">
        <v>173712</v>
      </c>
    </row>
    <row r="29" spans="1:3">
      <c r="A29" s="4" t="s">
        <v>118</v>
      </c>
      <c r="B29" s="5" t="n">
        <v>2312</v>
      </c>
      <c r="C29" s="5" t="n">
        <v>1868</v>
      </c>
    </row>
    <row r="30" spans="1:3">
      <c r="A30" s="4" t="s">
        <v>119</v>
      </c>
      <c r="B30" s="5" t="n">
        <v>-1425</v>
      </c>
      <c r="C30" s="5" t="n">
        <v>-2079</v>
      </c>
    </row>
    <row r="31" spans="1:3">
      <c r="A31" s="4" t="s">
        <v>120</v>
      </c>
      <c r="B31" s="5" t="n">
        <v>-855</v>
      </c>
      <c r="C31" s="5" t="n">
        <v>0</v>
      </c>
    </row>
    <row r="32" spans="1:3">
      <c r="A32" s="4" t="s">
        <v>121</v>
      </c>
      <c r="B32" s="5" t="n">
        <v>-333</v>
      </c>
      <c r="C32" s="5" t="n">
        <v>-191</v>
      </c>
    </row>
    <row r="33" spans="1:3">
      <c r="A33" s="4" t="s">
        <v>83</v>
      </c>
      <c r="B33" s="5" t="n">
        <v>0</v>
      </c>
      <c r="C33" s="5" t="n">
        <v>-2702</v>
      </c>
    </row>
    <row r="34" spans="1:3">
      <c r="A34" s="4" t="s">
        <v>122</v>
      </c>
      <c r="B34" s="5" t="n">
        <v>0</v>
      </c>
      <c r="C34" s="5" t="n">
        <v>-170983</v>
      </c>
    </row>
    <row r="35" spans="1:3">
      <c r="A35" s="4" t="s">
        <v>123</v>
      </c>
      <c r="B35" s="5" t="n">
        <v>-301</v>
      </c>
      <c r="C35" s="5" t="n">
        <v>-375</v>
      </c>
    </row>
    <row r="36" spans="1:3">
      <c r="A36" s="4" t="s">
        <v>124</v>
      </c>
      <c r="B36" s="5" t="n">
        <v>54810</v>
      </c>
      <c r="C36" s="5" t="n">
        <v>25427</v>
      </c>
    </row>
    <row r="37" spans="1:3">
      <c r="A37" s="4" t="s">
        <v>125</v>
      </c>
      <c r="B37" s="5" t="n">
        <v>5193</v>
      </c>
      <c r="C37" s="5" t="n">
        <v>5687</v>
      </c>
    </row>
    <row r="38" spans="1:3">
      <c r="A38" s="4" t="s">
        <v>126</v>
      </c>
      <c r="B38" s="5" t="n">
        <v>60003</v>
      </c>
      <c r="C38" s="5" t="n">
        <v>31114</v>
      </c>
    </row>
    <row r="39" spans="1:3">
      <c r="A39" s="3" t="s">
        <v>127</v>
      </c>
    </row>
    <row r="40" spans="1:3">
      <c r="A40" s="4" t="s">
        <v>128</v>
      </c>
      <c r="B40" s="7" t="n">
        <v>5193</v>
      </c>
      <c r="C40" s="7" t="n">
        <v>5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1</v>
      </c>
      <c r="B1" s="2" t="s">
        <v>1</v>
      </c>
    </row>
    <row r="2" spans="1:3">
      <c r="B2" s="2" t="s">
        <v>2</v>
      </c>
      <c r="C2" s="2" t="s">
        <v>69</v>
      </c>
    </row>
    <row r="3" spans="1:3">
      <c r="A3" s="3" t="s">
        <v>422</v>
      </c>
    </row>
    <row r="4" spans="1:3">
      <c r="A4" s="4" t="s">
        <v>423</v>
      </c>
      <c r="B4" s="7" t="n">
        <v>659588</v>
      </c>
    </row>
    <row r="5" spans="1:3">
      <c r="A5" s="4" t="s">
        <v>424</v>
      </c>
      <c r="B5" s="5" t="n">
        <v>711275</v>
      </c>
    </row>
    <row r="6" spans="1:3">
      <c r="A6" s="4" t="s">
        <v>425</v>
      </c>
    </row>
    <row r="7" spans="1:3">
      <c r="A7" s="3" t="s">
        <v>422</v>
      </c>
    </row>
    <row r="8" spans="1:3">
      <c r="A8" s="4" t="s">
        <v>423</v>
      </c>
      <c r="B8" s="5" t="n">
        <v>-9868</v>
      </c>
      <c r="C8" s="7" t="n">
        <v>-14556</v>
      </c>
    </row>
    <row r="9" spans="1:3">
      <c r="A9" s="4" t="s">
        <v>426</v>
      </c>
      <c r="B9" s="5" t="n">
        <v>4093</v>
      </c>
      <c r="C9" s="5" t="n">
        <v>-935</v>
      </c>
    </row>
    <row r="10" spans="1:3">
      <c r="A10" s="4" t="s">
        <v>427</v>
      </c>
      <c r="B10" s="5" t="n">
        <v>-1048</v>
      </c>
      <c r="C10" s="5" t="n">
        <v>358</v>
      </c>
    </row>
    <row r="11" spans="1:3">
      <c r="A11" s="4" t="s">
        <v>428</v>
      </c>
      <c r="B11" s="5" t="n">
        <v>2123</v>
      </c>
      <c r="C11" s="5" t="n">
        <v>605</v>
      </c>
    </row>
    <row r="12" spans="1:3">
      <c r="A12" s="4" t="s">
        <v>429</v>
      </c>
      <c r="B12" s="5" t="n">
        <v>-544</v>
      </c>
      <c r="C12" s="5" t="n">
        <v>-232</v>
      </c>
    </row>
    <row r="13" spans="1:3">
      <c r="A13" s="4" t="s">
        <v>430</v>
      </c>
      <c r="B13" s="5" t="n">
        <v>4624</v>
      </c>
      <c r="C13" s="5" t="n">
        <v>-204</v>
      </c>
    </row>
    <row r="14" spans="1:3">
      <c r="A14" s="4" t="s">
        <v>424</v>
      </c>
      <c r="B14" s="7" t="n">
        <v>-5244</v>
      </c>
      <c r="C14" s="7" t="n">
        <v>-147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431</v>
      </c>
      <c r="B1" s="1" t="s">
        <v>432</v>
      </c>
      <c r="C1" s="2" t="s">
        <v>433</v>
      </c>
    </row>
    <row r="2" spans="1:3">
      <c r="A2" s="4" t="s">
        <v>434</v>
      </c>
      <c r="B2" s="4" t="s">
        <v>435</v>
      </c>
      <c r="C2" s="7" t="n">
        <v>1202000</v>
      </c>
    </row>
    <row r="3" spans="1:3">
      <c r="A3" s="4" t="s">
        <v>434</v>
      </c>
      <c r="B3" s="4" t="s">
        <v>435</v>
      </c>
      <c r="C3" s="7" t="n">
        <v>15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22:23Z</dcterms:created>
  <dcterms:modified xmlns:dcterms="http://purl.org/dc/terms/" xmlns:xsi="http://www.w3.org/2001/XMLSchema-instance" xsi:type="dcterms:W3CDTF">2018-05-15T07:22:23Z</dcterms:modified>
</cp:coreProperties>
</file>